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asis of Presenta" sheetId="8" r:id="rId8"/>
    <s:sheet name="Business Acquisitions" sheetId="9" r:id="rId9"/>
    <s:sheet name="Variable Interest Entities" sheetId="10" r:id="rId10"/>
    <s:sheet name="Goodwill and Intangible Assets" sheetId="11" r:id="rId11"/>
    <s:sheet name="Accounts Payable and Other Liab" sheetId="12" r:id="rId12"/>
    <s:sheet name="Stockholders' Equity" sheetId="13" r:id="rId13"/>
    <s:sheet name="Stock-based Compensation" sheetId="14" r:id="rId14"/>
    <s:sheet name="Net (Loss) Income per Share" sheetId="15" r:id="rId15"/>
    <s:sheet name="Income Taxes" sheetId="16" r:id="rId16"/>
    <s:sheet name="Commitments and Contingencies" sheetId="17" r:id="rId17"/>
    <s:sheet name="Fair Value Measurements" sheetId="18" r:id="rId18"/>
    <s:sheet name="Segments" sheetId="19" r:id="rId19"/>
    <s:sheet name="Related Party Transactions" sheetId="20" r:id="rId20"/>
    <s:sheet name="Organization, Basis of Presen21" sheetId="21" r:id="rId21"/>
    <s:sheet name="Business Acquisitions (Tables)" sheetId="22" r:id="rId22"/>
    <s:sheet name="Goodwill and Intangible Assets " sheetId="23" r:id="rId23"/>
    <s:sheet name="Accounts Payable and Other Li24" sheetId="24" r:id="rId24"/>
    <s:sheet name="Stockholders' Equity (Tables)" sheetId="25" r:id="rId25"/>
    <s:sheet name="Stock-based Compensation (Table" sheetId="26" r:id="rId26"/>
    <s:sheet name="Net (Loss) Income per Share (Ta" sheetId="27" r:id="rId27"/>
    <s:sheet name="Fair Value Measurements (Tables" sheetId="28" r:id="rId28"/>
    <s:sheet name="Commitments and Contingencies -" sheetId="29" r:id="rId29"/>
    <s:sheet name="Organization, Basis of Presen30" sheetId="30" r:id="rId30"/>
    <s:sheet name="Business Acquisitions - Additio" sheetId="31" r:id="rId31"/>
    <s:sheet name="Business Acquisitions - Summary" sheetId="32" r:id="rId32"/>
    <s:sheet name="Business Acquisitions - Summa33" sheetId="33" r:id="rId33"/>
    <s:sheet name="Business Acquisitions - Summa34" sheetId="34" r:id="rId34"/>
    <s:sheet name="Business Acquisitions - Summa35" sheetId="35" r:id="rId35"/>
    <s:sheet name="Business Acquisitions - Effect " sheetId="36" r:id="rId36"/>
    <s:sheet name="Variable Interest Entities - Ad" sheetId="37" r:id="rId37"/>
    <s:sheet name="Goodwill and Intangible Asset38" sheetId="38" r:id="rId38"/>
    <s:sheet name="Goodwill and Intangible Asset39" sheetId="39" r:id="rId39"/>
    <s:sheet name="Goodwill and Intangible Asset40" sheetId="40" r:id="rId40"/>
    <s:sheet name="Goodwill and Intangible Asset41" sheetId="41" r:id="rId41"/>
    <s:sheet name="Accounts Payable and Other Li42" sheetId="42" r:id="rId42"/>
    <s:sheet name="Stockholders' Equity - Addition" sheetId="43" r:id="rId43"/>
    <s:sheet name="Stockholders' Equity - Effects " sheetId="44" r:id="rId44"/>
    <s:sheet name="Stock-based Compensation - Addi" sheetId="45" r:id="rId45"/>
    <s:sheet name="Stock-based Compensation - Summ" sheetId="46" r:id="rId46"/>
    <s:sheet name="Stock-based Compensation - Su47" sheetId="47" r:id="rId47"/>
    <s:sheet name="Stock-based Compensation - Su48" sheetId="48" r:id="rId48"/>
    <s:sheet name="Stock-based Compensation - Su49" sheetId="49" r:id="rId49"/>
    <s:sheet name="Net (Loss) Income per Share - C" sheetId="50" r:id="rId50"/>
    <s:sheet name="Net (Loss) Income per Share - A" sheetId="51" r:id="rId51"/>
    <s:sheet name="Net (Loss) Income per Share - S" sheetId="52" r:id="rId52"/>
    <s:sheet name="Income Taxes - Additional Infor" sheetId="53" r:id="rId53"/>
    <s:sheet name="Fair Value Measurements - Summa" sheetId="54" r:id="rId54"/>
    <s:sheet name="Fair Value Measurements - Sum55" sheetId="55" r:id="rId55"/>
    <s:sheet name="Segments - Additional Informati" sheetId="56" r:id="rId56"/>
    <s:sheet name="Related Party Transactions - Ad" sheetId="57" r:id="rId57"/>
  </s:sheets>
  <s:definedNames/>
  <s:calcPr calcId="124519" calcMode="auto" fullCalcOnLoad="1"/>
</s:workbook>
</file>

<file path=xl/sharedStrings.xml><?xml version="1.0" encoding="utf-8"?>
<sst xmlns="http://schemas.openxmlformats.org/spreadsheetml/2006/main" uniqueCount="658">
  <si>
    <t>Document and Entity Information - shares</t>
  </si>
  <si>
    <t>6 Months Ended</t>
  </si>
  <si>
    <t>Jun. 30, 2015</t>
  </si>
  <si>
    <t>Aug. 07, 2015</t>
  </si>
  <si>
    <t>Entity Information [Line Items]</t>
  </si>
  <si>
    <t>Document Type</t>
  </si>
  <si>
    <t>10-Q</t>
  </si>
  <si>
    <t>Amendment Flag</t>
  </si>
  <si>
    <t>false</t>
  </si>
  <si>
    <t>Document Period End Date</t>
  </si>
  <si>
    <t>Jun. 30,
		2015</t>
  </si>
  <si>
    <t>Document Fiscal Year Focus</t>
  </si>
  <si>
    <t>Document Fiscal Period Focus</t>
  </si>
  <si>
    <t>Q2</t>
  </si>
  <si>
    <t>Trading Symbol</t>
  </si>
  <si>
    <t>HIIQ</t>
  </si>
  <si>
    <t>Entity Registrant Name</t>
  </si>
  <si>
    <t>Health Insurance Innovations, Inc.</t>
  </si>
  <si>
    <t>Entity Central Index Key</t>
  </si>
  <si>
    <t>Current Fiscal Year End Date</t>
  </si>
  <si>
    <t>--12-31</t>
  </si>
  <si>
    <t>Entity Filer Category</t>
  </si>
  <si>
    <t>Smaller Reporting Company</t>
  </si>
  <si>
    <t>Class A common stock</t>
  </si>
  <si>
    <t>Entity Common Stock, Shares Outstanding</t>
  </si>
  <si>
    <t>Class B common stock</t>
  </si>
  <si>
    <t>Condensed Consolidated Balance Sheets - USD ($) $ in Thousands</t>
  </si>
  <si>
    <t>Dec. 31, 2014</t>
  </si>
  <si>
    <t>Current assets:</t>
  </si>
  <si>
    <t>Cash and cash equivalents</t>
  </si>
  <si>
    <t>Cash held on behalf of others</t>
  </si>
  <si>
    <t>Short-term investments</t>
  </si>
  <si>
    <t>Accounts receivable, net, prepaid expenses and other current assets</t>
  </si>
  <si>
    <t>Advanced commissions</t>
  </si>
  <si>
    <t>Note receivable</t>
  </si>
  <si>
    <t>Income taxes receivable</t>
  </si>
  <si>
    <t>Total current assets</t>
  </si>
  <si>
    <t>Property and equipment, net</t>
  </si>
  <si>
    <t>Goodwill</t>
  </si>
  <si>
    <t>Intangible assets, net</t>
  </si>
  <si>
    <t>Other assets</t>
  </si>
  <si>
    <t>Total assets</t>
  </si>
  <si>
    <t>Current liabilities:</t>
  </si>
  <si>
    <t>Accounts payable and accrued expenses</t>
  </si>
  <si>
    <t>Current portion of contingent acquisition consideration</t>
  </si>
  <si>
    <t>Deferred revenue</t>
  </si>
  <si>
    <t>Deferred tax liability</t>
  </si>
  <si>
    <t>Due to member</t>
  </si>
  <si>
    <t>Other current liabilities</t>
  </si>
  <si>
    <t>Total current liabilities</t>
  </si>
  <si>
    <t>Contingent acquisition consideration</t>
  </si>
  <si>
    <t>Other liabilities</t>
  </si>
  <si>
    <t>Total liabilities</t>
  </si>
  <si>
    <t>Commitments and contingencies (Note 10)</t>
  </si>
  <si>
    <t>Stockholders’ equity:</t>
  </si>
  <si>
    <t>Preferred stock (par value $0.001 per share, 5,000,000 shares authorized; no shares issued and outstanding)</t>
  </si>
  <si>
    <t>Additional paid-in capital</t>
  </si>
  <si>
    <t>Treasury stock, at cost (212,202 and 47,144 shares, respectively)</t>
  </si>
  <si>
    <t>Accumulated deficit</t>
  </si>
  <si>
    <t>Total Health Insurance Innovations, Inc. stockholders’ equity</t>
  </si>
  <si>
    <t>Noncontrolling interests</t>
  </si>
  <si>
    <t>Total stockholders’ equity</t>
  </si>
  <si>
    <t>Total liabilities and stockholders' equity</t>
  </si>
  <si>
    <t>Common stock</t>
  </si>
  <si>
    <t>Condensed 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Revenues (premium equivalents of $38,531 and $37,184 for the three months ended June 30, 2015 and 2014, respectively and $76,812 and $68,135 for the six months ended June 30, 2015 and 2014, respectively)</t>
  </si>
  <si>
    <t>Operating expenses:</t>
  </si>
  <si>
    <t>Third-party commissions</t>
  </si>
  <si>
    <t>Credit card and ACH fees</t>
  </si>
  <si>
    <t>Selling, general and administrative</t>
  </si>
  <si>
    <t>Depreciation and amortization</t>
  </si>
  <si>
    <t>Total operating expenses</t>
  </si>
  <si>
    <t>(Loss) income from operations</t>
  </si>
  <si>
    <t>Other (income) expense:</t>
  </si>
  <si>
    <t>Interest income</t>
  </si>
  <si>
    <t>Fair value adjustment to contingent acquisition consideration</t>
  </si>
  <si>
    <t>Other income</t>
  </si>
  <si>
    <t>Net (loss) income before income taxes</t>
  </si>
  <si>
    <t>Provision for income taxes</t>
  </si>
  <si>
    <t>Net (loss) income</t>
  </si>
  <si>
    <t>Net (loss) income attributable to noncontrolling interests</t>
  </si>
  <si>
    <t>Net (loss) income attributable to Health Insurance Innovations, Inc.</t>
  </si>
  <si>
    <t>Net (loss) income per share attributable to Health Insurance Innovations, Inc.</t>
  </si>
  <si>
    <t>Basic</t>
  </si>
  <si>
    <t>Diluted</t>
  </si>
  <si>
    <t>Weighted average Class A shares outstanding</t>
  </si>
  <si>
    <t>Condensed Consolidated Statements Of Operations (Parenthetical) - USD ($) $ in Thousands</t>
  </si>
  <si>
    <t>Premium equivalent amount</t>
  </si>
  <si>
    <t>Condensed Consolidated Statements of Stockholders' Equity - USD ($) $ in Thousands</t>
  </si>
  <si>
    <t>Total</t>
  </si>
  <si>
    <t>Additional Paid-in Capital</t>
  </si>
  <si>
    <t>Treasury Stock</t>
  </si>
  <si>
    <t>Accumulated Deficit</t>
  </si>
  <si>
    <t>Noncontrolling Interests</t>
  </si>
  <si>
    <t>Private Placement</t>
  </si>
  <si>
    <t>Private PlacementAdditional Paid-in Capital</t>
  </si>
  <si>
    <t>Class A common stockPrivate Placement</t>
  </si>
  <si>
    <t>Beginning balance at Dec. 31, 2013</t>
  </si>
  <si>
    <t>Beginning balance, shares at Dec. 31, 2013</t>
  </si>
  <si>
    <t>Common stock issued as acquisition consideration</t>
  </si>
  <si>
    <t>Common stock issued as acquisition consideration, shares</t>
  </si>
  <si>
    <t>Issuance of Class A common stock in private offering</t>
  </si>
  <si>
    <t>Issuance of Class A common stock in private offering, shares</t>
  </si>
  <si>
    <t>Purchase of Series B Membership interest and exchange and cancellation of Class B common stock</t>
  </si>
  <si>
    <t>Purchase of Series B Membership interests and exchange and cancellation of Class B common stock, shares</t>
  </si>
  <si>
    <t>Repurchases of Class A common stock</t>
  </si>
  <si>
    <t>Repurchases of Class A common stock, shares</t>
  </si>
  <si>
    <t>Issuances of Class A common stock under equity compensation plans, shares</t>
  </si>
  <si>
    <t>Class A common stock withheld in treasury from restricted share vesting</t>
  </si>
  <si>
    <t>Class A common stock withheld in treasury from restricted share vesting, shares</t>
  </si>
  <si>
    <t>Forfeitures of restricted stock held in treasury</t>
  </si>
  <si>
    <t>Forfeitures of restricted stock held in treasury, shares</t>
  </si>
  <si>
    <t>Issuances of restricted shares from treasury</t>
  </si>
  <si>
    <t>Issuances of restricted shares from treasury, shares</t>
  </si>
  <si>
    <t>Stock compensation expense</t>
  </si>
  <si>
    <t>Distributions</t>
  </si>
  <si>
    <t>Ending balance at Dec. 31, 2014</t>
  </si>
  <si>
    <t>Ending balance, shares at Dec. 31, 2014</t>
  </si>
  <si>
    <t>Issuances of Class A common stock under equity compensation plans</t>
  </si>
  <si>
    <t>Ending balance at Jun. 30, 2015</t>
  </si>
  <si>
    <t>Ending balance, shares at Jun. 30, 2015</t>
  </si>
  <si>
    <t>Condensed Consolidated Statements of Cash Flows (unaudited) - USD ($) $ in Thousands</t>
  </si>
  <si>
    <t>Operating activities:</t>
  </si>
  <si>
    <t>Adjustments to reconcile net (loss) income to net cash (used in) provided by operating activities:</t>
  </si>
  <si>
    <t>Stock-based compensation</t>
  </si>
  <si>
    <t>Gain on sale of available-for-sale securities</t>
  </si>
  <si>
    <t>Deferred income taxes</t>
  </si>
  <si>
    <t>Changes in operating assets and liabilities:</t>
  </si>
  <si>
    <t>Decrease (increase) in cash held on behalf of others</t>
  </si>
  <si>
    <t>Decrease (increase) in accounts receivable, prepaid expenses and other assets</t>
  </si>
  <si>
    <t>(Increase) decrease in income taxes receivable</t>
  </si>
  <si>
    <t>Increase in advanced commissions</t>
  </si>
  <si>
    <t>(Decrease) increase in accounts payable, accrued expenses and other liabilities</t>
  </si>
  <si>
    <t>Increase in due to related parties pursuant to tax receivable agreement</t>
  </si>
  <si>
    <t>Increase (decrease) in deferred revenue</t>
  </si>
  <si>
    <t>Net cash (used in) provided by operating activities</t>
  </si>
  <si>
    <t>Investing activities:</t>
  </si>
  <si>
    <t>Proceeds from sale of available-for sale securities</t>
  </si>
  <si>
    <t>Capitalized website development costs</t>
  </si>
  <si>
    <t>Issuance of note receivable</t>
  </si>
  <si>
    <t>Proceeds from repayment of note receivable</t>
  </si>
  <si>
    <t>Acquisition of available-for-sale securities</t>
  </si>
  <si>
    <t>Proceeds from maturities of held-to-maturity securities</t>
  </si>
  <si>
    <t>Payments for deposits</t>
  </si>
  <si>
    <t>Purchases of property and equipment</t>
  </si>
  <si>
    <t>Net cash (used in) provided by investing activities</t>
  </si>
  <si>
    <t>Financing activities:</t>
  </si>
  <si>
    <t>Distributions to member</t>
  </si>
  <si>
    <t>Payment of contingent acquisition consideration</t>
  </si>
  <si>
    <t>Purchases of treasury stock</t>
  </si>
  <si>
    <t>Withholdings of restricted stock awards held in treasury</t>
  </si>
  <si>
    <t>Payments for noncompete obligation</t>
  </si>
  <si>
    <t>Net cash used in financing activities</t>
  </si>
  <si>
    <t>Net (decrease) increase in cash and cash equivalents</t>
  </si>
  <si>
    <t>Cash and cash equivalents at beginning of period</t>
  </si>
  <si>
    <t>Cash and cash equivalents at end of period</t>
  </si>
  <si>
    <t>Supplemental disclosure of non-cash investing activities:</t>
  </si>
  <si>
    <t>Capitalized software development costs included in accounts payable</t>
  </si>
  <si>
    <t>Variable interest entity</t>
  </si>
  <si>
    <t>Gain on deconsolidation of variable interest entity</t>
  </si>
  <si>
    <t>Organization, Basis of Presentation and Summary of Significant Accounting Policies</t>
  </si>
  <si>
    <t>Organization Consolidation And Presentation Of Financial Statements [Abstract]</t>
  </si>
  <si>
    <t>1. Organization, Basis of Presentation and Summary of Significant Accounting Policies In this quarterly report, unless the context suggests otherwise, references to the “Company,” “we,” “us” and “our” refer to Health Insurance Innovations, Inc. and its consolidated subsidiaries. The terms “HII”, “HPIH”, and “ICE” refer to the stand-alone entities Health Insurance Innovations, Inc., Health Plan Intermediaries Holdings, LLC, and Insurance Center for Excellence, LLC, respectively. The term “Secured” refers to Sunrise Health Plans, LLC, Sunrise Group Marketing LLC, and Secured Software Solutions LLC, collectively. The term “SIL” refers to Simple Insurance Leads LLC, a venture that was formed by us and our third-party joint venture partner in June 2013; and with respect to which we sold our interest to our joint venture partner on March 23, 2015. The term “HP” refers to HealthPocket, Inc., a wholly-owned subsidiary which was acquired by HPIH on July 14, 2014. The term “ASIA” refers to American Service Insurance Agency, LLC, a wholly-owned subsidiary which was acquired by HPIH on August 8, 2014. HPIH, ICE, Secured, HP and ASIA are consolidated subsidiaries of HII, and SIL was a consolidated subsidiary of HII until March 23, 2015. Business Description and Organizational Structure of the Company Our Business We are a leading developer, distributor and virtual administrator of affordable, cloud-based individual health insurance plans and ancillary products. Our subsidiary HP operates a comprehensive consumer comparison shopping website for health insurance plans, HealthPocket.com. We are a developer and distributor individual and family medical insurance plans (“IFP”), which include short-term medical (“STM”) insurance plans and guaranteed-issue and underwritten hospital indemnity plans. STM plans provide up to six, eleven or twelve months of health insurance coverage with a wide range of deductible and copay levels. STM plans generally offer qualifying individuals comparable benefits for fixed short-term durations with premiums that are substantially less than the premiums of individual major medical (“IMM”) plans which offer lifetime renewable coverage. STM plans feature a streamlined underwriting process offering immediate coverage options. Hospital indemnity plans pay fixed cash benefits for covered procedures and services for individuals under the age of 65. Our sales of STM products are supplemented with additional product offerings, including a variety of ancillary products such as pharmacy benefit cards, dental plans, vision plans, cancer/critical illness plans, and life insurance policies that are frequently purchased as supplements to IFP plans. We also offer supplemental deductible and gap protection plans for consumers whose IMM plans may not cover certain medical expenses until high deductibles are met. We design and structure these products on behalf of insurance carriers and market them to individuals through our internal and external distribution network. We manage member relations via our online member portal, which is available 24 hours a day, seven days a week. Our online enrollment process allows us to aggregate and analyze consumer data and purchasing habits to track market trends and drive product innovation. Our sales are primarily executed online and offer real-time fulfillment through a proprietary web-based technology platform, through which we receive credit card and automated clearing house (“ACH”) payments directly from the purchasing customers, whom are also referred to as members, at the time of sale. The plans are underwritten by contracted insurance carriers, and we assume no underwriting or insurance risk. Our sales of IFP and ancillary products focus on the large and under-penetrated segment of the U.S. population who are uninsured or underinsured, which includes individuals not covered by employer-sponsored insurance plans, such as the self-employed as well as small business owners and their employees, individuals who are unable to afford IMM premiums, underserved “gap populations” that require insurance due to changes caused by life events: new graduates, divorcees, early retirees, military discharges, the unemployed, part-time and seasonal employees and customers seeking health insurance between the open enrollment periods held each year by the health insurance exchanges created under the Patient Protection and Affordable Care Act (“PPACA”). We acquired HP in July 2014. HP provides consumers with access to its leading health insurance information search and comparison technology through its website, HealthPocket.com. This free website allows consumers to easily and clearly compare and rank health insurance plans available for an individual, family, or small business, empowering consumers to make health plan decisions and reduce their out of pocket costs. HP also enhances our consolidated business operations by aggregating high-quality product sales referrals for IFP and other health insurance products and ancillary products. In addition, the data aggregated by HP is used to research consumer needs and to measure product demand to help us design and manufacture high-demand insurance products. During the six months ended June 30, 2015, we developed a new website, www.agilehealthinsurance.com (“AHI”), through which consumers can directly shop for, apply for and purchase IFP products directly via the internet. We intend for AHI to be a significant direct-to-consumer distribution channel in the future and a strategic complement to our traditional distribution channels. AHI, as a distribution channel, is operated by the consumer division of HPIH; however, AHI was developed primarily by HP employees, the majority of whose time was allocated to the development of AHI during the three and six months ended June 30, 2015. Our History Our business began operations in 2008, and historically we operated through Health Plan Intermediaries, LLC (“HPI”). HII was incorporated in the State of Delaware in October 2012 to facilitate the initial public offering (“IPO”) of our common stock. In November 2012, through a series of transactions, HPI assigned the operating assets of our business to HPIH, and HPIH assumed the operating liabilities of HPI. Since November 2012, we have operated our business through HPIH and its consolidated subsidiaries. Upon completion of the IPO, HII became a holding company, the principal asset of which is its interest in HPIH. All of HII’s business is conducted through HPIH and HPIH’s subsidiaries. HII is the sole managing member and has 100% of the voting rights and control of HPIH. See Note 6 for more information about the IPO. Basis of Presentation The condensed consolidated financial statements reflect the accounts of the Company. Intercompany accounts and transactions have been eliminated in consolidation. Noncontrolling interests are included in the condensed consolidated balance sheets as a component of stockholders’ equity that is not attributable to the equity of the Company. We report separately the amounts of consolidated net loss or income attributable to us and noncontrolling interests.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However, if the market value of our common stock that is held by non-affiliates exceeds $700 million as of any June 30 before that time, we would cease to be an emerging growth company as of the following December 31.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4. Reclassifications Certain amounts in the prior period’s consolidated financial statements have been reclassified to conform to the current period presentation. Such reclassifications include excluding amounts payable for third-party commission expense from cash held on behalf of others and including such amounts in cash and cash equivalents in the accompanying condensed consolidated statements of cash flows, and including the fair value adjustment for contingent consideration as a separate component in the accompanying condensed consolidated statements of operations, as compared to a component of other income (expense) in the prior period. Use of Estimates The accompanying unaudited interim condensed consolidated financial statements of the Company include all normal recurring accruals and adjustments considered necessary by management for their fair presentation in conformity with accounting principles generally accepted in the United States of America (“GAAP”). Preparing financial statements in accordance with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and six months ended June 30, 2015 are not necessarily indicative of results that may be expected for the year ending December 31, 2015 or any future interim period. Summary of Significant Accounting Policies The following is an update to our significant accounting policies described in Note 1, Organization, Basis of Presentation, and Summary of Significant Accounting Policies, in our audited consolidated financial statements for the year ended December 31, 2014 included in our Annual Report on Form 10-K. Property and equipment, net Included in property and equipment, net are certain website development costs. These costs incurred in the development of websites are either expensed as incurred or capitalized depending on the nature of the cost and the stage of development of the project under which a website or websites are developed.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capitalized costs, which we expect to be five years. During the three and six months ended June 30, 2015, we capitalized $402,000 and $895,000, respectively, of costs incurred in the development of a website for which the software underlying the website will not be marketed externally. This balance is included in property and equipment, net on the accompanying condensed consolidated balance sheets. Substantially all of the costs incurred during the period were part of the website application phase and, as of June 30, 2015, the operating phase of the website has not commenced. As such, no amortization has been recorded on the capitalized website development costs. 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As of our last valuation date of October 1, 2014, we had two reporting units, which were our reportable operating segments, Insurance Plan Development and Distribution (“IPD”) and HP. During the three months ended June 30, 2015, due to a change in the structure of our internal organization, we have a single reportable operating segment, which includes HII and all its consolidated subsidiaries. As we have determined that, in addition to aggregating HP into our single operating segment, HP has similar economic characteristics, and all consolidated entities should be aggregated for the purposes of goodwill impairment testing. As of June 30, 2015, we had one reporting segment. 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provisions of the JOBS Act. In February 2015, the FASB issued an amendment to its accounting guidance related to financial statement consolidation. This guidance affects reporting entities that are required to evaluate whether they should consolidate certain legal entities. Specifically, it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certain VIEs. This guidance is effective for fiscal years beginning after December 15, 2016. Early adoption is permitted. We are currently evaluating the impact of this guidance on our condensed consolidated financial statements.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8. We are currently evaluating the impact of adopting this pronouncement on our condensed consolidated financial statements. In April 2014, the FASB issued guidance related to discontinued operations reporting.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5 and interim periods within those years and allows for early adoption. We adopted this guidance as of January 1, 2015, and as a result determined that our disposition of our interest in SIL, which is described in Note 3, was not a strategic shift in, nor did it have a major effect on our operations or financial results. As such, we did not treat SIL as a discontinued operation in our condensed consolidated financial statements.</t>
  </si>
  <si>
    <t>Business Acquisitions</t>
  </si>
  <si>
    <t>Business Combinations [Abstract]</t>
  </si>
  <si>
    <t xml:space="preserve">2. Business Acquisitions Acquisition of HealthPocket, Inc. On July 14, 2014, we entered into an agreement to acquire (the “Merger Agreement”) HP from Mr. Bruce Telkamp (“Telkamp”), Dr. Sheldon Wang (“Wang”) and minority equity holders of HP. The closing of the acquisition occurred on July 14, 2014 simultaneously with the signing of the Merger Agreement. Pursuant to the Merger Agreement, at the closing, we paid consideration consisting of approximately $21.9 million in cash and 900,900 shares of Class A common stock, $0.001 par value per share, with such shares of Class A common stock having an agreed upon aggregate value of $10.0 million, or $11.10 per share, which had a fair value of approximately $6.7 million as of the acquisition date. A portion of the merger consideration consisting of $3.2 million in cash was deposited with an escrow agent to fund payment obligations with respect to post-closing working capital adjustments, post-closing indemnification obligations of HP’s former equity holders, and fees and expenses of the representative of HP’s former equity holders. All vested options and warrants to acquire shares of HP’s capital stock were terminated in connection with the acquisition, and the holders thereof received in cash a portion of the aggregate consideration upon the terms and subject to the conditions set forth in the Merger Agreement. All unvested options to acquire shares of HP’s capital stock were converted into options to acquire shares of our Class A common stock (“Replacement Options”) upon the terms and subject to the conditions set forth in the Merger Agreement. The total number of Replacement Options was 84,909. Pursuant to the Merger Agreement, this amount offset the total number of shares included in the consolidation. If any Replacement Options are terminated or expire, the value of those options will be classified as an adjustment to the purchase price for the acquisition. The Replacement Options are included as a component of stock-based compensation on the accompanying condensed consolidated statements of operations. See Note 7 for future information on the Replacement Options. As of June 30, 2015, the net amount of shares of Class A common stock issued as a result of the acquisition was 815,991. Under the terms of the Merger Agreement, the former equity holders of HP had the right to elect to receive cash or shares of our Class A common stock. Telkamp and Wang agreed to accept cash and common stock, including 50% each of any of the shares that were issued as part of the aggregate consideration that were not elected to be received as consideration by other former HP equity holders. Effective July 14, 2014, HII's Board of Directors appointed Telkamp as our Chief Operating Officer and we entered into an employment agreement with Telkamp in which he also agreed to continue to serve as HP’s Chief Executive Officer. Telkamp’s employment agreement provides for, among other things, a noncompetition covenant beginning on July 14, 2014 and ending on the last day of any salary continuation period (as defined in Telkamp’s employment agreement). In addition, the Merger Agreement provides for, among other things, a noncompetition covenant applicable to Telkamp beginning on July 14, 2014 and ending on July 14, 2017. On May 4, 2015, Telkamp’s employment agreement was amended, and he became the Chief Executive Officer of our Consumer Division. Telkamp will continue to serve as Chief Executive Officer of HP. In addition, effective July 14, 2014, HII’s Board of Directors appointed Wang as our Chief Technology Officer and we entered into an employment agreement with Wang in which he also agreed to continue to serve as HP’s President. Wang’s employment agreement provides for, among other things, a noncompetition covenant beginning on July 14, 2014 and ending on the last day of any salary continuation period (as defined in Wang’s employment agreement). In addition, the Merger Agreement provides for, among other things, a noncompetition covenant applicable to Wang beginning on July 14, 2014 and ending on July 14, 2017. Telkamp was also appointed as a member of HII’s Board of Directors on July 14, 2014 and will rotate being appointed to the Board of Directors annually with Wang pursuant to the Merger Agreement. Telkamp’s term on the Board of Directors expired on May 19, 2015, at which time Wang was elected to the Board of Directors. This transaction is expected to provide us with additional benefits such as increased and ongoing sales referrals that we will own, broad consumer and industry data to facilitate our entry into new markets and revenue streams, advanced health information technology to position us to better assist our stakeholders, including customers, insurance brokers and insurance carriers, and other technological and operational synergies. In addition, significant resources from HP have been utilized in the development of AHI, a website that allows consumers to shop, apply for and purchase our products directly through an internet interface. AHI represents an expansion of our internal distribution network. The following table summarizes the fair value of the consideration for the acquisition as of July 14, 2014 ($ in thousands):
Cash paid at closing (1)
$
21,901
Class A common stock, at fair value (2)
6,734
Total consideration
$
28,635
(1)
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
(2)
The fair value of the Class A common stock derived from the market price of the stock, adjusted to include a discount for a lack of marketability, due to trading restrictions pursuant to the Merger Agreement and other factors. The following table summarizes the allocation of the total purchase price for the acquisition as of July 14, 2014 ($ in thousands):
Cash
$
1,294
Accounts receivable and other assets (1)
104
Property and equipment (1)
6
Accounts payable, accrued expenses and other liabilities (1)
(480
)
Deferred tax liability – long-term
(2,967
)
Intangible asset – technology
8,000
Intangible asset – brand
1,280
Intangible asset – customer relationships
430
Intangible asset – noncompete agreements
27
Goodwill (2)
20,941
$
28,635
(1)
The carrying value of accounts receivable, accounts payable, accrued expenses and property and equipment approximated fair value; as such, no adjustments to the accounts were recorded in association with the acquisition.
(2)
As of June 30, 2015, we expect none of the goodwill acquired in this transaction to be deductible for income tax purposes. The goodwill allocated to the purchase price was calculated as the fair value of the consideration less the assets acquired and liabilities assumed. This value is primarily related to the expected results of future operations of HP and the operational and technological synergies we expect to realize as a result of the acquisition. As a result of acquiring HP, our consolidated results of operations include the results of HP since the acquisition date as follows ($ in thousands):
Three months ended June 30, 2015
Six months ended June 30, 2015
Revenues
$
341
$
1,005
Net loss before income taxes
$
1,046
$
2,007
Amortization recorded as a result of the acquisition
$
316
$
633
Acquisition of ASIA On August 8, 2014, we entered into an agreement (the “ASIA Purchase Agreement”) to acquire all of the issued and outstanding membership interests of ASIA, a Texas insurance brokerage, from Mr. Landon Jordan (“Jordan”) for an initial cash payment of $1.8 million, comprised of a prior deposit of $325,000, a closing payment of $1.5 million, and $2.2 million in contingent consideration, as described below. The closing of the acquisition occurred on August 8, 2014 simultaneously with the signing of the ASIA Purchase Agreement. Pursuant to the ASIA Purchase Agreement, Jordan may receive total contingent consideration of $2.2 million, payable in cash. This amount is payable in two cash payments of $1.2 million and $1.0 million, respectively, if ASIA attains certain amounts of adjusted EBITDA, as defined in the ASIA Purchase Agreement, during each of the periods from September 1, 2014 through August 31, 2015, and September 1, 2015 through August 31, 2016. During the three months ended March 31, 2015, we determined that it was not probable that ASIA will attain the required amounts of adjusted EBITDA during the period from September 1, 2014 through August 31, 2015 for Jordan to earn the contingent consideration payment of $1.2 million noted above. However, we believe that it is probable we will make a contingent consideration payment of $500,000 related to ASIA’s results for the year ended December 31, 2015 in lieu of the existing contingent consideration terms under the ASIA Purchase Agreement. We believe it is probable that Jordan will earn the payment of the contingent consideration of $1.0 million related to the period from September 1, 2015 through August 31, 2016. As of June 30, 2015, the fair value of the contingent consideration was $900,000 which is included in contingent acquisition consideration on the accompanying condensed consolidated balance sheets. During the three months ended June 30, 2015, we recorded a $27,000 increase related to updates to discount rates for the amount payable in 2016. During the six months ended June 30, 2015, we recorded a $502,000 reduction to the fair value of the contingent consideration, primarily due to a decrease in the estimated probability that ASIA will achieve the adjusted EBITDA thresholds necessary to require payment of the amount payable in 2015. The estimated range of potential total contingent consideration is zero to approximately $1.5 million. Effective August 8, 2014, we also entered into an employment agreement with Jordan which provides for, among other things, a noncompetition covenant beginning on August 8, 2014 and ending on the later of August 8, 2017 and one year following the date on which Jordan’s employment with us is terminated. The following table summarizes the fair value of the consideration for the acquisition as of August 8, 2014 ($ in thousands):
Cash paid at closing
$
1,825
Contingent consideration, at fair value
1,263
Total consideration
$
3,088
The following table summarizes the allocation of the total purchase price for the acquisition as of August 8, 2014 ($ in thousands):
Cash
$
105
Accounts receivable and other assets (1)
271
Accounts payable, accrued expenses and other liabilities (1)
(163
)
Intangible asset – customer relationships – distributors
449
Intangible asset – customer relationships – direct
266
Intangible asset – brand
21
Intangible asset – noncompete agreements
18
Goodwill (2)
2,121
$
3,088
(1)
The carrying value of accounts receivable, accounts payable, accrued expenses and other liabilities approximated fair value; as such, no adjustments to the accounts were recorded in association with the acquisition.
(2)
As of June 30, 2015, the amount of goodwill acquired that we expect to be deductible for income tax purposes is $840,000. The goodwill allocated to the purchase price was calculated as the fair value of the consideration less the assets acquired and liabilities assumed. This value is primarily related to expected results of future operations of ASIA and the operational and technological synergies we expect to realize as a result of the acquisition. As a result of acquiring ASIA, our consolidated results of operations include the results of ASIA since the acquisition date as follows ($ in thousands):
Three months ended June 30, 2015
Six months ended June 30, 2015
Revenues
$
905
$
1,826
Net loss before income taxes
$
96
$
381
Amortization expense related to identified intangible assets recorded as a result of the acquisition
$
45
$
90
Acquisition of Secured On July 17, 2013, we consummated a Stock Purchase Agreement (the “Purchase Agreement”) with Joseph Safina (“Safina”), Howard Knaster (“Knaster”) and Jorge Saavedra (“Saavedra”) (collectively, the “Sellers”), pursuant to which we acquired from the Sellers all of the outstanding equity of each of the Secured entities, which consisted of Sunrise Health Plans, Inc., a licensed insurance broker, Sunrise Group Marketing, Inc., a call center and sales lead management company, and Secured Software Solutions, Inc., an intellectual property holding company, each of which was converted to a limited liability company shortly after closing, for a cash payment of $10.0 million plus approximately $6.6 million of contingent consideration which included contingent stock awards and a note payable. Modifications of Secured Contingent Consideration In November 2013, HPIH and the Sellers reached an agreement to modify the contingent consideration, including the thresholds to earn such contingent consideration, and to terminate the contingent stock awards and note payable. Instead, the contingent consideration was payable in cash only, and included a one-time payment of $1.0 million, which was paid in November 2013, and fixed and variable components of $250,000 (up to a maximum of $3.0 million) and $200,000 (up to a maximum of $2.4 million), respectively. Each of the fixed and variable components was to be paid quarterly if certain levels of policies in force, as defined by the modification, were achieved. In addition, one of the principals severed his employment with Sunrise Health Plans, Inc. and entered into a consulting arrangement with the Company. In May 2015, we entered into an agreement to modify the remaining contingent consideration. Pursuant to this modification, the remaining maximum payout under the existing contingent consideration terms allocable to Safina, was paid in a lump-sum of $973,000 on May 7, 2015. The remaining payouts allocable to Knaster and Saavedra, which began on May 29, 2015, will continue to be paid ratably and monthly through June 30, 2016. The fair value of the contingent consideration related to Secured is $1.1 million and $3.0 million as of June 30, 2015 and December 31, 2014, respectively, and is included in contingent acquisition consideration on the accompanying condensed consolidated balance sheets. During the three and six months ended June 30, 2015, we recorded increases to the fair value of the contingent consideration of $78,000 and $116,000, respectively. During the three and six months ended June 30, 2014, we recorded increases to the fair value of the consideration of $87,000 and $809,000, respectively. As of June 30, 2015, we had made total payments of $5.3 million under the contingent consideration agreement, and the maximum remaining payments under the agreement total $1.1 million. The estimated range of potential total contingent consideration is approximately $5.3 million to $6.4 million. </t>
  </si>
  <si>
    <t>Variable Interest Entities</t>
  </si>
  <si>
    <t>Variable Interest Entity Measure Of Activity [Abstract]</t>
  </si>
  <si>
    <t xml:space="preserve">3. Variable Interest Entities As of June 30, 2015, we were the primary beneficiary of one entity that constitutes a VIE pursuant to FASB guidance. HPIH As of June 30, 2015, we had a variable interest in HPIH. HPIH is a VIE as the voting rights of the investors are not proportional to their obligations to absorb the expected losses of HPIH. We hold 100% of the voting power in HPIH, but 52.9%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interest. SIL On October 7, 2013, HPIH entered into a Limited Liability Company Operating Agreement (the “SIL LLC Agreement”) with Health Benefits One, LLC (“HBO”) in connection with the formation of SIL, a venture that was intended to procure sales leads for us and our distributors. We made $492,000 in contributions to SIL during the years ended December 31, 2014 and 2013. In addition, we entered into an agreement to loan $185,000 to SIL, which could be repaid via offset of earned commissions of HBO otherwise payable by us. HBO had no obligations to make any initial capital contributions. Per the SIL LLC Agreement, so long as HPIH’s unreturned capital contributions had not been reduced to zero, HPIH could, without the consent of HBO, cause SIL to take any significant actions affecting SIL’s day-to-day operations, including the sale or disposition of SIL assets and entrance into voluntary liquidation or receivership of SIL. As such, we determined that we had the power to control the day-to-day activities of SIL. We concluded that we were the primary beneficiary of SIL, and therefore, we consolidated SIL because we had power over and received the benefits of SIL. We had the power to direct the activities of SIL that most significantly impacted its economic performance. Per the terms of the SIL LLC Agreement, we determined that 100% of the operating income or loss of the VIE should be allocated to us. On March 23, 2015, we entered into a Unit Purchase Agreement (the “Unit Purchase Agreement”) to sell our interests in SIL to HBO in exchange for a note receivable from HBO with a face amount of $246,000 and the right to receive certain contingent consideration. The parties have agreed that this note will be payable with credits against sales commissions due to HBO, and any such commissions earned during the term of the note will be applied against the outstanding balance payable to us under the note. As such, the note is included in advanced commissions in the accompanying condensed consolidated balance sheets. In addition, we may receive contingent consideration equal to 10.0% of SIL’s earnings before interest, taxes, depreciation and amortization, as defined in the Unit Purchase Agreement for each of the fiscal years ended December 31, 2015 and 2016. The amounts receivable as contingent consideration are not estimable nor reasonably assured; as such, we have not recorded the contingent consideration on our condensed consolidated balance sheets. As a result of the sale of our interest, we no longer have any ownership interest in SIL and have deconsolidated SIL from our condensed consolidated financial statements. The results of operations of SIL are included in the accompanying condensed consolidated financial statements through the date of the Unit Purchase Agreement. We recorded a gain of $189,000 on the sale representing the difference between the consideration received and the carrying value of SIL’s net assets at the time of the transaction. </t>
  </si>
  <si>
    <t>Goodwill and Intangible Assets</t>
  </si>
  <si>
    <t>Goodwill And Intangible Assets Disclosure [Abstract]</t>
  </si>
  <si>
    <t>4. Goodwill and Intangible Assets Goodwill Our goodwill balance as of June 30, 2015 and December 31, 2014 arose from acquisitions as described in Note 2 as well as our goodwill balance existing prior to such acquisitions. The changes in the carrying amounts of goodwill are as follows ($ in thousands):
Balance as of January 1, 2014
$
18,014
Goodwill acquired
23,062
Impairment of goodwill
—
Balance as of December 31, 2014
41,076
Goodwill acquired
—
Impairment of goodwill
—
Balance as of June 30, 2015
$
41,076
Other Intangible Assets 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 Major classes of intangible assets as of June 30, 2015 consisted of the following ($ in thousands):
Weighted-average Amortization (years)
Gross Carrying Amount
Accumulated Amortization
Intangible Assets, net
Brand
14.1
$
1,377
$
(170
)
$
1,207
Carrier network
5.0
40
(30
)
10
Distributor relationships
9.3
5,109
(2,098
)
3,011
Noncompete agreements
4.7
987
(571
)
416
Customer relationships
5.8
1,484
(922
)
562
Capitalized software
6.7
8,571
(1,684
)
6,887
Total intangible assets
7.8
$
17,568
$
(5,475
)
$
12,093
Major classes of intangible assets as of December 31, 2014 consisted of the following ($ in thousands):
Weighted-average Amortization (years)
Gross Carrying Amount
Accumulated Amortization
Intangible Assets, net
Brand
14.1
$
1,377
$
(103
)
$
1,274
Carrier network
5.0
40
(26
)
14
Distributor relationships
9.3
5,109
(1,791
)
3,318
Noncompete agreements
4.7
987
(462
)
525
Customer relationship
5.8
1,484
(644
)
840
Capitalized software
6.7
8,571
(977
)
7,594
Total intangible assets
7.8
$
17,568
$
(4,003
)
$
13,565
Amortization expense for the three months ended June 30, 2015 and 2014 was $736,000 and $375,000, respectively, and for the six months ended June 30, 2015 and 2014 was $1.5 million and $750,000, respectively. Estimated annual pretax amortization of intangible assets for the remainder of 2015 and in each of the next five years and thereafter is as follows ($ in thousands):
Remainder of 2015
$
1,154
2016
2,173
2017
1,984
2018
1,743
2019
1,357
2020
1,357
Thereafter
2,325
Total
$
12,093</t>
  </si>
  <si>
    <t>Accounts Payable and Other Liabilities</t>
  </si>
  <si>
    <t>Payables And Accruals [Abstract]</t>
  </si>
  <si>
    <t>5. Accounts Payable and Other Liabilities Accounts payable and accrued expenses consisted of the following as of ($ in thousands):
June 30, 2015
December 31, 2014
Carriers and vendors payable
$
5,132
$
5,830
Commissions payable
2,286
2,009
Accrued wages
1,061
1,062
Accrued refunds
737
815
Accounts payable
608
906
Accrued credit card/ACH fees
169
144
Accrued professional fees
126
198
Accrued interest
1
1
Other accrued expenses
481
432
Total accounts payable and accrued expenses
$
10,601
$
11,397</t>
  </si>
  <si>
    <t>Stockholders' Equity</t>
  </si>
  <si>
    <t>Stockholders Equity Note [Abstract]</t>
  </si>
  <si>
    <t xml:space="preserve">6. Stockholders’ Equity 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June 30, 2015, the Class A common stockholders had 52.9% of the voting power in HII and the Class B common stockholders had 47.1% of the voting power in HII. Holders of shares of our Class A common stock have 100% of the economic interest in HII. Holders of Class B common stock do not have an economic interest in HII.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The following table presents the effects of changes in HII’s ownership interests in HPIH and its consolidated subsidiaries on its equity ($ in thousands):
Three months ended June 30,
Six months ended June 30,
2015
2014
2015
2014
Net (loss) income attributable to Health Insurance Innovations, Inc.
$
(326
)
$
273
$
(273
)
$
199
Distributions
(338
)
(3
)
(657
)
(8
)
Total
$
(664
)
$
270
$
(930
)
$
191
Exchange Agreement 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See Note 8 from our December 31, 2014 audited consolidated financial statements included in our annual report on Form 10-K for the year ended December 31, 2014 for further information on the Exchange Agreement. 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A holder that exchanges Series B Membership Interests will also be required to deliver an equal number of shares of our Class B common stock. In connection with each exchange, HPIH will cancel the delivered Series B Membership Interests and issue to us Series A Membership Interests on a one-for-one basis. Thus, as holders exchange their Series B Membership Interests for Class A common stock, our interest in HPIH will increase. In accordance with the Exchange Agreement, in March 2013, we received a net amount of $1.4 million in proceeds from the issuance of 100,000 shares of Class A common stock through the underwriter’s exercise of its over-allotment option in connection with our IPO. We immediately used the proceeds to acquire Series B Membership Interests, together with an equal number of shares of our Class B common stock from HPI. These Series B Membership Interests were immediately recapitalized into Series A Membership Interests in HPIH. On February 1, 2014, a registration statement on Form S-3 became effective under which we registered 8,566,667 shares of our Class A common stock for resale from time to time by the selling stockholders, of which all such shares are issuable upon the exchange of an equivalent number of Series B Membership Interests (together with an equal number of shares of our Class B common stock). On August 15, 2014, we entered into an underwriting agreement with Raymond James &amp; Associates, Inc., as the underwriter, and HPI and HPIS, as selling stockholders (the “Selling Stockholders”). Pursuant to the underwriting agreement and the Exchange Agreement, we issued 1,725,000 shares of Class A common stock, at a public offering price of $12.15 per share ($11.54 per share, net of underwriting discounts), for net proceeds of $19.9 million. We immediately used these proceeds to acquire Series B Membership Interests, together with an equal number of shares of our Class B common stock from the Selling Stockholders. These Series B Membership Interests were immediately recapitalized into Series A Membership Interests in HPIH. The Selling Stockholders agreed to sell to the underwriter for resale all 1,725,000 shares of Class A common stock. No shares were sold by the Company in this offering, and the Company did not receive any of the proceeds from the sale by the Selling Stockholders. The sale by the Selling Stockholders was made pursuant to the registration statement on Form S-3 described above. No other shares of Class A common stock have been issued or sold pursuant to the registration statement on Form S-3.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 Treasury Stock Treasury stock is recorded at cost. As of June 30, 2015 and December 31, 2014, we held 212,202 and 47,144 shares of treasury stock, respectively, recorded at a cost of $2.1 million and $347,000, respectively. Share Repurchase Program On December 17, 2014, our Board of Directors authorized us to purchase up to 800,000 shares of our registered Class A common stock under a repurchase program which could remain in place until December 31, 2016. We have adopted a plan (the “Repurchase Plan”) under Rule 10b5-1 of the Securities Exchange Act of 1934, as amended (the “Exchange Act”), in connection with this authorization. The Repurchase Plan allowed us to repurchase our shares of Class A common stock at times when we otherwise may have been prevented from doing so under the insider trading laws or self-imposed trading blackout periods. We discontinued the Repurchase Plan in May 2015 but reserve the ability to adopt a new repurchase plan in the future under the repurchase program. During the three and six months ended June 30, 2015, we repurchased 6,700 and 73,852 shares, respectively, of our registered Class A common stock under the Repurchase Plan at an average price per share of $5.80 and $7.05, respectively. Treasury Stock Transactions Related to Stock-based Compensation Award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During the three and six months ended June 30, 2015, 10,357 and 15,790 shares, respectively, were transferred to Treasury as a result of surrendered shares of vested restricted stock awards, and during the three and six months ended June 30, 2014, 857 and 10,744 shares, respectively, were transferred to Treasury as a result of surrendered shares of vested restricted stock awards. During the three and six months ended June 30, 2015, 81,216 Treasury shares were granted under restricted stock awards. During the three and six months ended June 30, 2015, 6,632 and 156,632 shares, respectively, were transferred to Treasury as the result of forfeitures of restricted stock awards. No restricted stock awards were issued from or forfeited to Treasury during the three and six month ended June 30, 2014. </t>
  </si>
  <si>
    <t>Stock-based Compensation</t>
  </si>
  <si>
    <t>Disclosure Of Compensation Related Costs Sharebased Payments [Abstract]</t>
  </si>
  <si>
    <t xml:space="preserve">7. Stock-based Compensation We maintain one stock-based incentive plan, the Health Insurance Innovations, Inc. Long Term Incentive Plan (the “LTIP”), which became effective February 7, 2013, under which restricted stock, stock appreciation rights (“SARs”), stock options and other types of equity and cash incentive awards may be granted to employees, non-employee directors and service providers. The LTIP expires after ten years, unless prior to that date the maximum number of shares available for issuance under the LTIP have been issued or our Board of Directors terminates the LTIP. At the inception of the LTIP, 1,250,000 shares of Class A common stock were reserved for issuance under the LTIP. In May 2015, the Company’s shareholders approved an increase of 1,000,000 shares of class A common stock available under the LTIP, and, as of June 30, 2015, there were 2,250,000 shares of Class A common stock reserved for issuance under the LTIP. Expense for stock-based compensation is recognized based upon estimated grant date fair value and is amortized over the requisite service period of the awards using the accelerated method. For grants of SARs and options, we apply the Black-Scholes option-pricing model in determining the fair value of share-based payments to employees.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with forfeitures estimated based on our historical experience and future expectations. All stock-based compensation expense is classified within selling, general and administrative (“S, G &amp; A”) expense in the condensed consolidated statements of operations. None of the stock-based compensation was capitalized during the three and six months ended June 30, 2015 and 2014. The expected term of the awards represents the estimated period of time until exercise, giving consideration to the contractual terms, vesting schedules and expectations of future employee behavior. For the three and six months ended June 30, 2015 and 2014, the expected stock price volatility was determined using a peer group of public companies within our industry as we believe this method better approximates the long-term volatility of our stock. In the short time since our IPO, our stock has been subject to large fluctuations due to a small percentage of shares available for trading, resulting in a low trading volume. The risk-free interest rate is based on the U.S. Treasury yield curve in effect at the time of grant with an equivalent remaining term. We have not paid dividends in the past and do not currently plan to pay any dividends in the foreseeable future. The Black-Scholes option-pricing model was used with the following weighted average assumptions:
Six months ended June 30,
2015
2014
Risk-free interest rate
1.5
%
1.5
%
Expected option life
4.5 years
4.9 years
Expected volatility
43.9
%
40.5
%
Expected dividend yield
none
none
The following table summarizes restricted shares, SARs, and stock options granted during the three and six months ended June 30, 2015 and 2014 (in thousands):
Three months ended June 30,
Six months ended June 30,
2015
2014
2015
2014
Restricted shares
81
—
91
—
SARs
395
55
395
55
During the three and six months ended June 30, 2015, 51,000 and 226,000 SARs, respectively, and 6,632 and 156,632 restricted share awards, respectively, were forfeited. All of these awards were unvested. No SARs were exercised during the three and six months ended June 30, 2015. There were no forfeitures and no SARs were exercised during the three and six months ended June 30, 2014. The following table summarizes stock-based compensation expense for the three and six months ended June 30, 2015 and 2014 ($ in thousands):
Three months ended June 30,
Six months ended June 30,
2015
2014
2015
2014
Restricted shares
$
330
$
165
$
264
$
367
SARs
200
195
196
398
Stock options
96
—
227
—
$
626
$
360
$
687
$
765
The following table summarizes unrecognized stock-based compensation and the remaining weighted average period over which such stock-based compensation is expected to be recognized as of June 30, 2015 ($ in thousands):
Weighted Average Remaining years
Restricted shares
$
780
1.9
SARs
863
2.1
Stock options
242
1.2
$
1,885
The amounts in the table above do not include the cost of any additional awards that may be granted in future periods. For the three and six months ended June 30, 2015, the settlement of stock based incentive plans resulted in a cash outflow of $54,000 and $89,000, respectively, with respect to shares redeemed to cover the recipient’s tax obligations. For the three and six months ended June 30, 2014, these settlements resulted in a cash outflow of $8,000 and $125,000, respectively. We recognized an income tax benefit of $37,000 and $91,000 from stock-based activity for the three and six months ended June 30, 2015, respectively, and $4,000 and $51,000 for the three and six months ended June 30, 2014, respectively. </t>
  </si>
  <si>
    <t>Net (Loss) Income per Share</t>
  </si>
  <si>
    <t>Earnings Per Share [Abstract]</t>
  </si>
  <si>
    <t>8. Net (Loss) Income per Share The computations of basic and diluted net (loss) income per share attributable to HII for the three and six months ended June 30, 2015 and 2014 were as follows ($ in thousands, except share and per share data):
Three months ended June 30,
Six months ended June 30,
2015
2014
2015
2014
Basic net (loss) income attributable to Health Insurance Innovations, Inc.
$
(326
)
$
273
$
(273
)
$
199
Average shares—basic
7,516,308
5,040,883
7,515,684
5,033,318
Effect of dilutive securities:
Restricted shares
—
47,507
—
52,180
SARs
—
—
—
—
Stock options
—
—
—
—
Average shares—diluted
7,516,308
5,088,390
7,515,684
5,085,498
Basic net (loss) income per share attributable to Health Insurance Innovations, Inc.
$
(0.04
)
$
0.05
$
(0.04
)
$
0.04
Diluted net (loss) income per share attributable to Health Insurance Innovations, Inc.
$
(0.04
)
$
0.05
$
(0.04
)
$
0.04
Potential common shares are included in the diluted per share calculation when dilutive. Potential common shares consist of Class A common stock issuable through unvested restricted stock grants and SARs and are calculated using the treasury stock method. There is no dilutive effect of our restricted stock, SARs and stock options in the computation of diluted earnings per share for the three and six months ended June 30, 2015 due to a net loss in those periods. The following securities were not included in the calculation of diluted net (loss) income per share because such inclusion would be anti-dilutive (in thousands):
Three months ended June 30,
Six months ended June 30,
2015
2014
2015
2014
Restricted shares
149
80
149
75
SARs
763
404
763
404
Stock options
84
—
84
—</t>
  </si>
  <si>
    <t>Income Taxes</t>
  </si>
  <si>
    <t>Income Tax Disclosure [Abstract]</t>
  </si>
  <si>
    <t xml:space="preserve">9. Income Taxes Our subsidiary, HPIH, operates in the United States as a partnership for U.S. federal and state income tax purposes, where taxation is the responsibility of its partners. As a partner in HPIH, we are subject to U.S. corporate federal, state and local income taxes that are reflected in our consolidated financial statements. The effective tax rate for the three and six months ended June 30, 2015 was (226.1%) and (15.1%), respectively. The effective tax rate for the three and six months ended June 30, 2014 was 13.9% and 14.7%, respectively. The provision for income taxes was $373,000 and $37,000 for the three and six months ended June 30, 2015, respectively. The provision for income taxes was $159,000 and $127,000 for the three and six months ended June 30, 2014, respectively. The effective tax rate for the three and six months ended June 30, 2015 and 2014 was significantly impacted by a change in the valuation allowance provided against our deferred tax assets, as we believe it is more likely than not that some of our deferred tax assets will not be realized to offset future taxable income. During any period, our effective tax rate also is reduced because certain of our subsidiaries operate as limited liability companies which are not subject to federal or state income tax. Accordingly, a portion of our earnings or losses attributable to noncontrolling interests are not subject to corporate level taxes. We evaluate quarterly the positive and negative evidence regarding the realization of net deferred tax assets. The carrying value of our net deferred tax assets is based on our belief that it is more likely than not that we will be unable to realize some of these deferred tax assets. As of June 30, 2015, we determined that it is more likely than not that some of our deferred tax assets will not be realized due to the presence of losses in the only two fiscal years in which we have measured deferred tax assets. As such, we have provided a valuation allowance against some of our deferred tax assets as of June 30, 2015. We project to have a current tax liability for the year resulting from our forecasted results of operations, which results primarily from expenses not currently deductible for income tax purposes. We do not project that the current tax liability will enable a significant portion of our deferred tax assets to be realized, and as such, the tax benefit that ordinarily accompanies a deferred tax asset is not available to offset the tax expense from our projected current tax liability.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During the six months ended June 30, 2015, we adopted FASB guidance which states that a liability for uncertain tax positions should be presented in the financial statements as a reduction to a deferred tax asset for a net operating loss carryforward, a similar tax loss, or a tax credit carryforward. If the net operating loss carryforward, similar tax loss or tax credit carryforward is unavailable as of the reporting date, then the liability for uncertain tax positions should be presented as a deferred tax liability and not combined with deferred tax assets. This guidance did not have an impact on our financial statements as we had no uncertain tax positions as of June 30, 2015. For the three and six months ended June 30, 2015 and 2014, we had no gross unrecognized tax benefit. We believe that there will not be a significant increase or decrease to the uncertain tax positions within 12 months of the reporting date. </t>
  </si>
  <si>
    <t>Commitments and Contingencies</t>
  </si>
  <si>
    <t>Commitments And Contingencies Disclosure [Abstract]</t>
  </si>
  <si>
    <t xml:space="preserve">10. Commitments and Contingencies Leases We lease office spaces to conduct the operations of HPIH and subsidiaries which expire between 2015 and 2019.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68,000 and $60,000 as of June 30, 2015 and December 31, 2014, respectively. Total rent expense under all operating leases, which includes equipment, was $171,000 and $116,000 for the three months ended June 30, 2015 and 2014, respectively, and $342,000 and $189,000 for the six months ended June 30, 2015 and 2014, respectively, and is included in S, G &amp; A expenses in the accompanying condensed consolidated statements of operations. BimSym Agreements On August 1, 2012, we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5 years. After the five-year term, this agreement automatically renews for one-year terms unless we give 60 days’ notice. Additionally, we also entered into an exclusivity agreement with BimSym whereby neither BimSym nor any of its affiliates will create, market or sell a software, system or service with the same or similar functionality as that of the A.R.I.E.S. System under which we are required to make monthly payments of $16,000 for five years. The present value of these payments was capitalized and recorded as an intangible asset with a corresponding liability on the accompanying condensed consolidated balance sheets. Revolving Line of Credit On December 15, 2014, HPIH entered into a three-year revolving line of credit (“RLOC”) for $15.0 million with a bank. The purpose of the RLOC is to provide working capital to support our general corporate expenses and to help us maintain adequate liquidity. Borrowings under this facility are secured by all of our and our subsidiaries’ assets, including, but not limited to, cash, accounts receivable, and property and equipment. The stated interest rate for the RLOC is 30-day LIBOR, plus 1.95%. As of June 30, 2015 and December 31, 2014, HPIH had not drawn on the RLOC. 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 The RLOC agreements also contain customary representations and warranties and events of default. The payment of outstanding principal under the RLOC and accrued interest thereon may be accelerated and become immediately due and payable upon default of payment or other performance obligations or failure to comply with financial or other covenants in the RLOC agreements, subject to applicable notice requirements and cure periods as provided in the RLOC agreements. HII and each of the wholly-owned subsidiaries of HPIH are guarantors of the RLOC and would be required to pay any outstanding debt under the RLOC upon the occurrence of an event of default by HPIH. Under the terms of the RLOC, we incurred certain costs related to acquiring the RLOC of $23,000. These costs have been capitalized and are included in accounts receivable, net, prepaid expenses and other current assets and other-long term assets on the accompanying condensed consolidated balance sheets. The balance of the deferred financing costs is $18,000. The deferred financing costs consist primarily of consulting and legal fees directly related to the bank loan. These amounts are amortized over the life of the RLOC. Tax Receivable Agreement On February 13, 2013, we entered into a Tax Receivable Agreement (“TRA”) with the holders of the HPIH Series B Membership Interests, which holders are beneficially owned by Mr. Michael W. Kosloske (“Kosloske”), our founder, Chairman of the Board and Chief Executive Officer.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s obligation and not an obligation of HPIH. HII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 exercises its right to terminate the TRA for an amount based on the agreed payments remaining to be made under the agreement or HII breaches any of its material obligations under the TRA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June 30, 2015, Series B Membership Interests, together with an equal number of shares of Class B common stock have been exchanged for Distributor Commission Advances From time to time, we enter into agreements with our distributors to make advanced commission payments to them. Certain of these agreements include a loan agreement for the purposes of securing the advanced payments we make. Generally, these loans will be paid by commissions earned by the distributor, as described in the respective agreements. In September 2014, we entered into an agreement with one of our distributors, and certain individuals and entities related to this distributor (collectively, the “Distributor”), to make advances via a variable secured promissory note. The variable secured promissory note executed by the Distributor (the “September 2014 Note”) provides for advances up to an aggregate amount of $4.8 million, payable in three installments of $1.5 million, $1.5 million, and $1.8 million, respectively. The first advance installment of $1.5 million was made in September 2014 and is included in advanced commissions on the accompanying condensed consolidated balance sheets as of June 30, 2015. The September 2014 Note, which secures the advances, matures on April 26, 2017 and bears interest only upon the occurrence of an event of default, as defined in the September 2014 Note. All amounts outstanding, including interest, are due within thirty days of the maturity date, subject to acceleration upon the occurrence of an event of default. Under the September 2014 Note, the Distributor is eligible to earn bonus commissions for each qualifying sale of our products, as defined in the September 2014 Note. Any such bonus commissions earned during the term of the September 2014 Note will be applied against the outstanding balance payable to us under the September 2014 Note, in lieu of a cash payment to us, and the net amount (if any) will be payable to the Distributor. In January 2015, we entered into agreements with the Distributor to make advances via two additional variable secured promissory notes, which we refer to as the “January 2015 Production Note” and the “January 2015 MDF Note,” and collectively as the “January 2015 Variable Notes.” The January 2015 Variable Notes provide for advances of up to $2.0 million each. The first installments, $1.5 million under the January 2015 Production Note and $1.0 million under the January 2015 MDF Note, were made in January 2015. Both January 2015 Variable Notes provide for second installments of $500,000 each, and the January 2015 MDF Note provides for a third installment of $500,000. The January 2015 Variable Notes, which secure the advances, mature on December 31, 2017 and bear interest only upon the occurrence of an event of default, as defined in each of the January 2015 Variable Notes. All amounts outstanding, including interest, are due on the maturity date, subject to acceleration upon the occurrence of an event of default. Under the January 2015 Production Note, the Distributor is eligible to earn bonus commissions for each qualifying sale of our products, as defined in the January 2015 Production Note. Any such bonus commissions earned during the term of the January 2015 Production Note will be applied against the outstanding balance payable to us under the January 2015 Production Note, in lieu of a cash payment to us, and the net amount (if any) will be payable to the Distributor. Under the January 2015 MDF Note, the Distributor is eligible to earn production credits for achieving certain sales targets of our products, as defined in the January 2015 MDF Note. Any such production credits earned during the term of the January 2015 MDF Note will be applied against the outstanding balance payable to us under the January 2015 MDF Note, in lieu of a cash payment to us, but no amount will be payable to us by the Distributor. As of June 30, 2015, both the Company and the Distributor agreed that other than the initial advance installments, no further advance installments will be made under the September 2014 Note or either of the January 2015 Variable Notes. Of these advances, balances that will be realized within twelve months are included in advanced commissions, and the portions not realizable within twelve months are included in other long-term assets on the accompanying condensed consolidated balance sheets. The balances in the current and other long-term assets were $1.8 million and $750,000 as of June 30, 2015. In addition, in January 2015 we entered into a revolving secured promissory note (the “January 2015 Revolver”) with the Distributor. Pursuant to the January 2015 Revolver, we may make loans, from time to time, to the Distributor. The maximum aggregate principal amount loaned by us under the January 2015 Revolver is capped at the lesser of what we refer to as the available amount and $1.0 million. The January 2015 Revolver bears interest at an annual rate of 6.0%. Pursuant to the January 2015 Revolver, on each of December 31, 2015 and 2016, the Distributor shall make a payment to us in an amount that will reduce the amount outstanding under the January 2015 Revolver to $300,000 or less plus accrued interest on the principal amounts so repaid. The January 2015 Revolver matures on December 31, 2017. All amounts outstanding, including interest, are due on the maturity date, subject to acceleration upon the occurrence of an event of default. In January 2015, we loaned $1.0 million to the Distributor under the January 2015 Revolver. During the three and six months ended June 30, 2015, we accrued $13,000 and $26,000 in interest on the note. The January 2015 Revolver is included in note receivable on the accompanying condensed consolidated balance sheet. As of June 30, 2015, both the Company and the Distributor agreed that other than the initial amount drawn on the January 2015 Revolver, no further loans will be made under the January 2015 Revolver. During the three and six months ended June 30, 2015, the Distributor repaid $30,000 of the outstanding balance. As of June 30, 2015, the outstanding balance of the January 2015 Revolver is $999,000, including accrued interest of $26,000. On May 1, 2015, we entered into an agreement with HBO, and certain individuals and entities related to HBO to make advances via a variable secured promissory note (the “May 2015 Note”). The May 2015 Note provides for two advances of $500,000 each, the first of which was paid in May 2015. The May 2015 Note, which secures the advances, matures on January 31, 2017 and bears interest only upon the occurrence of an event of default, as defined in the May 2015 Note. All amounts outstanding, including interest, are due within thirty days of the maturity date, subject to acceleration upon the occurrence of an event of default. Under the May 2015 Note, HBO is eligible to earn production credits, beginning in January 2016, for each qualifying sale of our products, as defined in the May 2015 Note. Such production credits will be applied based on qualifying sales during each calendar quarter of 2016. Any such production credits earned during calendar year 2016 will be applied against the outstanding balance payable to us under the May 2015 Note, in lieu of a cash payment to us, but no amount will be payable by us to HBO. Legal Proceedings As of June 30, 2015, we had no significant outsta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 </t>
  </si>
  <si>
    <t>Fair Value Measurements</t>
  </si>
  <si>
    <t>Fair Value Disclosures [Abstract]</t>
  </si>
  <si>
    <t xml:space="preserve">11. Fair Value Measurements We measure and report certain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Investments. Our short-term investments included certificates of deposit. The certificates of deposit had maturities ranging from greater than three to fifteen months. The investments were classified within Level 1 of the fair value hierarchy. Because the carrying values of the investments approximate the fair values, there are no holding gains or losses on these securities. Contingent consideration for business acquisition. The contingent consideration related to the acquisition of Secured and ASIA includes periodic cash payments, as described in Note 2, and is valued using external valuation specialists. The inputs include discount rates reflecting the credit risk, and the probability of the underlying outcome of the results required by Secured and ASIA for us to make payment and the nature of such payments. The underlying outcomes are subject to the target results in the respective instruments or agreement. These liabilities are included in Level 3 of the fair value hierarchy. Noncompete obligation. Our noncompete obligation, an exclusivity agreement with the developer of the A.R.I.E.S System as described in Note 10 is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 The carrying amounts of financial assets and liabilities reported in the accompanying condensed consolidated balance sheets for cash and cash equivalents, cash held on behalf of others, credit card transactions receivable, accounts receivable, advanced commissions, carriers and vendors payable, commissions payable, and accounts payable and accrued expenses as of June 30, 2015 and December 31, 2014, respectively, approximate fair value because of the short-term duration of these instruments. As of June 30, 2015, our liabilities measured at fair value were as follows ($ in thousands):
Fair Value Measurement as of June 30, 2015
Carrying Value as of June 30, 2015
Level 1
Level 2
Level 3
Liabilities:
Noncompete obligation
$
378
$
—
$
375
$
—
Contingent acquisition consideration
1,958
—
—
1,958
$
2,336
$
—
$
375
$
1,958
As of December 31, 2014, our assets and liabilities measured at fair value were as follows ($ in thousands):
Fair Value Measurement as of December 31, 2014
Carrying Value as of December 31, 2014
Level 1
Level 2
Level 3
Assets:
Certificates of deposit
$
461
$
461
$
—
$
—
Liabilities:
Noncompete obligation
$
463
$
—
$
457
$
—
Contingent acquisition consideration
4,400
—
—
4,400
$
4,863
$
—
$
457
$
4,400
A summary of the changes in the fair value of liabilities carried at fair value that have been classified in Level 3 of the fair value hierarchy was as follows ($ in thousands):
Contingent Acquisition Consideration
Balance as of January 1, 2014
$
3,876
Issuance and settlements, net
(579
)
Loss included in income
1,103
Balance as of January 1, 2015
$
4,400
Issuance and settlements, net
(2,056
)
Gain included in income
(386
)
Balance as of June 30, 2015
$
1,958
Gain or loss on the contingent acquisition consideration are included in fair value adjustments to contingent consideration on the accompanying condensed consolidated statements of operations. </t>
  </si>
  <si>
    <t>Segments</t>
  </si>
  <si>
    <t>Segment Reporting [Abstract]</t>
  </si>
  <si>
    <t xml:space="preserve">12. Segments Operating segments are defined as components of an enterprise about which separate financial information is available that is evaluated regularly by the chief operating decision maker (“CODM”), or decision-making group, in deciding how to allocate resources and in assessing our performance. As of June 30, 2015, our CODM is considered to be our President. The Chief Executive Officer and Chief Financial Officer, jointly, were the CODM, prior to the President being named CODM. For the year ended December 31, 2014 and during the three months ended March 31, 2015, we had two reportable segments: IPD and HP. During the three months ended June 30, 2015, the structure of our internal organization changed such that HP is a component of the operations comprising the IPD segment. The CODM reviews our financial information in a manner substantially similar to the accompanying condensed consolidated financial statements. In addition, our operations, revenues, and decision-making functions are based solely in the United States. As such, as of June 30, 2015, and for the six months ended June 30, 2015, we had one reportable operating and geographic segment. </t>
  </si>
  <si>
    <t>Related Party Transactions</t>
  </si>
  <si>
    <t>Related Party Transactions [Abstract]</t>
  </si>
  <si>
    <t xml:space="preserve">13. Related Party Transactions Health Plan Intermediaries, LLC HPI and its subsidiary HPIS, which are beneficially owned by Kosloske, are related parties by virtue of their Series B Membership Interests in HPIH, of which we are managing member. During the six months ended June 30, 2015 and 2014, HPIH paid cash distributions of $657,000 and $924,000, respectively, to these entities related to estimated federal and state income taxes, pursuant to the operating agreement entered into by HPIH and HPI. Tax Receivable Agreement As discussed in Note 10, on February 13, 2013, we entered into a TRA with the holders of the HPIH Series B Membership Interests, which holders are beneficially owned by Kosloske. As of June 30, 2015, we have made no payments under the TRA. As of June 30, 2015, we would be obligated to pay $722,000 pursuant to the TRA, of which $194,000 is included in current liabilities and $528,000 is included in long-term liabilities on the accompanying condensed consolidated balance sheets. As of December 31, 2014, $616,000 was payable pursuant to the TRA, and $229,000 and $387,000 were included in short-term liabilities and long-term liabilities, respectively, in our accompanying condensed consolidated balance sheets. Our total liability pursuant to the TRA for exchange transactions completed through June 30, 2015 would be $10.8 million if we generate sufficient taxable income in the future. Health Benefits One, LLC In October 2013, HPIH formed SIL with HBO, one of our distributors. HBO was a related party by virtue of its 50% ownership of membership interests in SIL. In March 2015, HPIH sold its interest in SIL to HBO, and HBO ceased being a related party. See Note 3 for more information on this joint venture. While HBO was considered a related party, during the six months ended June 30, 2015, we made net advanced commission payments of $1.1 million and recognized $3.0 million of commission expense related to HBO. During the three and six months ended June 30, 2014, we made net advanced commission payments of $74,000 and $528,000, respectively, and recognized $1.2 million and $2.0 million of commission expense, respectively. As described in Note 10, as of December 31, 2014, the advanced commissions balances related to HBO included in the accompanying condensed consolidated balance sheets was $2.3 million. </t>
  </si>
  <si>
    <t>Organization, Basis of Presentation and Summary of Significant Accounting Policies (Policies)</t>
  </si>
  <si>
    <t>Basis of Presentation</t>
  </si>
  <si>
    <t xml:space="preserve">Basis of Presentation The condensed consolidated financial statements reflect the accounts of the Company. Intercompany accounts and transactions have been eliminated in consolidation. Noncontrolling interests are included in the condensed consolidated balance sheets as a component of stockholders’ equity that is not attributable to the equity of the Company. We report separately the amounts of consolidated net loss or income attributable to us and noncontrolling interests.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However, if the market value of our common stock that is held by non-affiliates exceeds $700 million as of any June 30 before that time, we would cease to be an emerging growth company as of the following December 31.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4. </t>
  </si>
  <si>
    <t>Reclassifications</t>
  </si>
  <si>
    <t xml:space="preserve">Reclassifications Certain amounts in the prior period’s consolidated financial statements have been reclassified to conform to the current period presentation. Such reclassifications include excluding amounts payable for third-party commission expense from cash held on behalf of others and including such amounts in cash and cash equivalents in the accompanying condensed consolidated statements of cash flows, and including the fair value adjustment for contingent consideration as a separate component in the accompanying condensed consolidated statements of operations, as compared to a component of other income (expense) in the prior period. </t>
  </si>
  <si>
    <t>Use of Estimates</t>
  </si>
  <si>
    <t xml:space="preserve">Use of Estimates The accompanying unaudited interim condensed consolidated financial statements of the Company include all normal recurring accruals and adjustments considered necessary by management for their fair presentation in conformity with accounting principles generally accepted in the United States of America (“GAAP”). Preparing financial statements in accordance with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and six months ended June 30, 2015 are not necessarily indicative of results that may be expected for the year ending December 31, 2015 or any future interim period. </t>
  </si>
  <si>
    <t>Property and equipment, net Included in property and equipment, net are certain website development costs. These costs incurred in the development of websites are either expensed as incurred or capitalized depending on the nature of the cost and the stage of development of the project under which a website or websites are developed.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capitalized costs, which we expect to be five years. During the three and six months ended June 30, 2015, we capitalized $402,000 and $895,000, respectively, of costs incurred in the development of a website for which the software underlying the website will not be marketed externally. This balance is included in property and equipment, net on the accompanying condensed consolidated balance sheets. Substantially all of the costs incurred during the period were part of the website application phase and, as of June 30, 2015, the operating phase of the website has not commenced. As such, no amortization has been recorded on the capitalized website development costs.</t>
  </si>
  <si>
    <t>Goodwill and Other Intangible Assets</t>
  </si>
  <si>
    <t>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As of our last valuation date of October 1, 2014, we had two reporting units, which were our reportable operating segments, Insurance Plan Development and Distribution (“IPD”) and HP. During the three months ended June 30, 2015, due to a change in the structure of our internal organization, we have a single reportable operating segment, which includes HII and all its consolidated subsidiaries. As we have determined that, in addition to aggregating HP into our single operating segment, HP has similar economic characteristics, and all consolidated entities should be aggregated for the purposes of goodwill impairment testing. As of June 30, 2015, we had one reporting segment.</t>
  </si>
  <si>
    <t>Recent Accounting Pronouncements</t>
  </si>
  <si>
    <t>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provisions of the JOBS Act. In February 2015, the FASB issued an amendment to its accounting guidance related to financial statement consolidation. This guidance affects reporting entities that are required to evaluate whether they should consolidate certain legal entities. Specifically, it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certain VIEs. This guidance is effective for fiscal years beginning after December 15, 2016. Early adoption is permitted. We are currently evaluating the impact of this guidance on our condensed consolidated financial statements.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8. We are currently evaluating the impact of adopting this pronouncement on our condensed consolidated financial statements. In April 2014, the FASB issued guidance related to discontinued operations reporting.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5 and interim periods within those years and allows for early adoption. We adopted this guidance as of January 1, 2015, and as a result determined that our disposition of our interest in SIL, which is described in Note 3, was not a strategic shift in, nor did it have a major effect on our operations or financial results. As such, we did not treat SIL as a discontinued operation in our condensed consolidated financial statements.</t>
  </si>
  <si>
    <t>Business Acquisitions (Tables)</t>
  </si>
  <si>
    <t>HealthPocket, Inc</t>
  </si>
  <si>
    <t>Summary of Fair Value of Consideration for Acquisition</t>
  </si>
  <si>
    <t xml:space="preserve">The following table summarizes the fair value of the consideration for the acquisition as of July 14, 2014 ($ in thousands):
Cash paid at closing (1)
$
21,901
Class A common stock, at fair value (2)
6,734
Total consideration
$
28,635
(1)
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
(2)
The fair value of the Class A common stock derived from the market price of the stock, adjusted to include a discount for a lack of marketability, due to trading restrictions pursuant to the Merger Agreement and other factors. </t>
  </si>
  <si>
    <t>Summary of Allocation of Total Purchase Prices of Acquisition</t>
  </si>
  <si>
    <t>The following table summarizes the allocation of the total purchase price for the acquisition as of July 14, 2014 ($ in thousands):
Cash
$
1,294
Accounts receivable and other assets (1)
104
Property and equipment (1)
6
Accounts payable, accrued expenses and other liabilities (1)
(480
)
Deferred tax liability – long-term
(2,967
)
Intangible asset – technology
8,000
Intangible asset – brand
1,280
Intangible asset – customer relationships
430
Intangible asset – noncompete agreements
27
Goodwill (2)
20,941
$
28,635
(1)
The carrying value of accounts receivable, accounts payable, accrued expenses and property and equipment approximated fair value; as such, no adjustments to the accounts were recorded in association with the acquisition.
(2)
As of June 30, 2015, we expect none of the goodwill acquired in this transaction to be deductible for income tax purposes.</t>
  </si>
  <si>
    <t>Effect of Consolidated Results of Operations As Result of Acquisition</t>
  </si>
  <si>
    <t>As a result of acquiring HP, our consolidated results of operations include the results of HP since the acquisition date as follows ($ in thousands):
Three months ended June 30, 2015
Six months ended June 30, 2015
Revenues
$
341
$
1,005
Net loss before income taxes
$
1,046
$
2,007
Amortization recorded as a result of the acquisition
$
316
$
633</t>
  </si>
  <si>
    <t>American Service Insurance Agency, LLC</t>
  </si>
  <si>
    <t>The following table summarizes the fair value of the consideration for the acquisition as of August 8, 2014 ($ in thousands):
Cash paid at closing
$
1,825
Contingent consideration, at fair value
1,263
Total consideration
$
3,088</t>
  </si>
  <si>
    <t>The following table summarizes the allocation of the total purchase price for the acquisition as of August 8, 2014 ($ in thousands):
Cash
$
105
Accounts receivable and other assets (1)
271
Accounts payable, accrued expenses and other liabilities (1)
(163
)
Intangible asset – customer relationships – distributors
449
Intangible asset – customer relationships – direct
266
Intangible asset – brand
21
Intangible asset – noncompete agreements
18
Goodwill (2)
2,121
$
3,088
(1)
The carrying value of accounts receivable, accounts payable, accrued expenses and other liabilities approximated fair value; as such, no adjustments to the accounts were recorded in association with the acquisition.
(2)
As of June 30, 2015, the amount of goodwill acquired that we expect to be deductible for income tax purposes is $840,000.</t>
  </si>
  <si>
    <t>As a result of acquiring ASIA, our consolidated results of operations include the results of ASIA since the acquisition date as follows ($ in thousands):
Three months ended June 30, 2015
Six months ended June 30, 2015
Revenues
$
905
$
1,826
Net loss before income taxes
$
96
$
381
Amortization expense related to identified intangible assets recorded as a result of the acquisition
$
45
$
90</t>
  </si>
  <si>
    <t>Goodwill and Intangible Assets (Tables)</t>
  </si>
  <si>
    <t>Summary of Changes in Carrying Amounts of Goodwill</t>
  </si>
  <si>
    <t>The changes in the carrying amounts of goodwill are as follows ($ in thousands):
Balance as of January 1, 2014
$
18,014
Goodwill acquired
23,062
Impairment of goodwill
—
Balance as of December 31, 2014
41,076
Goodwill acquired
—
Impairment of goodwill
—
Balance as of June 30, 2015
$
41,076</t>
  </si>
  <si>
    <t>Schedule of Major Classes of Intangible Assets</t>
  </si>
  <si>
    <t>Major classes of intangible assets as of June 30, 2015 consisted of the following ($ in thousands):
Weighted-average Amortization (years)
Gross Carrying Amount
Accumulated Amortization
Intangible Assets, net
Brand
14.1
$
1,377
$
(170
)
$
1,207
Carrier network
5.0
40
(30
)
10
Distributor relationships
9.3
5,109
(2,098
)
3,011
Noncompete agreements
4.7
987
(571
)
416
Customer relationships
5.8
1,484
(922
)
562
Capitalized software
6.7
8,571
(1,684
)
6,887
Total intangible assets
7.8
$
17,568
$
(5,475
)
$
12,093
Major classes of intangible assets as of December 31, 2014 consisted of the following ($ in thousands):
Weighted-average Amortization (years)
Gross Carrying Amount
Accumulated Amortization
Intangible Assets, net
Brand
14.1
$
1,377
$
(103
)
$
1,274
Carrier network
5.0
40
(26
)
14
Distributor relationships
9.3
5,109
(1,791
)
3,318
Noncompete agreements
4.7
987
(462
)
525
Customer relationship
5.8
1,484
(644
)
840
Capitalized software
6.7
8,571
(977
)
7,594
Total intangible assets
7.8
$
17,568
$
(4,003
)
$
13,565</t>
  </si>
  <si>
    <t>Schedule of Finite-Lived Intangible Assets, Future Amortization Expense</t>
  </si>
  <si>
    <t>Estimated annual pretax amortization of intangible assets for the remainder of 2015 and in each of the next five years and thereafter is as follows ($ in thousands):
Remainder of 2015
$
1,154
2016
2,173
2017
1,984
2018
1,743
2019
1,357
2020
1,357
Thereafter
2,325
Total
$
12,093</t>
  </si>
  <si>
    <t>Accounts Payable and Other Liabilities (Tables)</t>
  </si>
  <si>
    <t>Summary of Accounts Payable and Accrued Expenses</t>
  </si>
  <si>
    <t>Accounts payable and accrued expenses consisted of the following as of ($ in thousands):
June 30, 2015
December 31, 2014
Carriers and vendors payable
$
5,132
$
5,830
Commissions payable
2,286
2,009
Accrued wages
1,061
1,062
Accrued refunds
737
815
Accounts payable
608
906
Accrued credit card/ACH fees
169
144
Accrued professional fees
126
198
Accrued interest
1
1
Other accrued expenses
481
432
Total accounts payable and accrued expenses
$
10,601
$
11,397</t>
  </si>
  <si>
    <t>Stockholders' Equity (Tables)</t>
  </si>
  <si>
    <t>Effects of Changes in Ownership Interests in Equity</t>
  </si>
  <si>
    <t>The following table presents the effects of changes in HII’s ownership interests in HPIH and its consolidated subsidiaries on its equity ($ in thousands):
Three months ended June 30,
Six months ended June 30,
2015
2014
2015
2014
Net (loss) income attributable to Health Insurance Innovations, Inc.
$
(326
)
$
273
$
(273
)
$
199
Distributions
(338
)
(3
)
(657
)
(8
)
Total
$
(664
)
$
270
$
(930
)
$
191</t>
  </si>
  <si>
    <t>Stock-based Compensation (Tables)</t>
  </si>
  <si>
    <t>Summary of Weighted Average Assumptions</t>
  </si>
  <si>
    <t>The Black-Scholes option-pricing model was used with the following weighted average assumptions:
Six months ended June 30,
2015
2014
Risk-free interest rate
1.5
%
1.5
%
Expected option life
4.5 years
4.9 years
Expected volatility
43.9
%
40.5
%
Expected dividend yield
none
none</t>
  </si>
  <si>
    <t>Summary of SARs and Restricted Shares Granted</t>
  </si>
  <si>
    <t>The following table summarizes restricted shares, SARs, and stock options granted during the three and six months ended June 30, 2015 and 2014 (in thousands):
Three months ended June 30,
Six months ended June 30,
2015
2014
2015
2014
Restricted shares
81
—
91
—
SARs
395
55
395
55</t>
  </si>
  <si>
    <t>Summary of Stock Based Compensation Expense</t>
  </si>
  <si>
    <t>The following table summarizes stock-based compensation expense for the three and six months ended June 30, 2015 and 2014 ($ in thousands):
Three months ended June 30,
Six months ended June 30,
2015
2014
2015
2014
Restricted shares
$
330
$
165
$
264
$
367
SARs
200
195
196
398
Stock options
96
—
227
—
$
626
$
360
$
687
$
765</t>
  </si>
  <si>
    <t>Summary of Unrecognized Stock Based Compensation</t>
  </si>
  <si>
    <t>The following table summarizes unrecognized stock-based compensation and the remaining weighted average period over which such stock-based compensation is expected to be recognized as of June 30, 2015 ($ in thousands):
Weighted Average Remaining years
Restricted shares
$
780
1.9
SARs
863
2.1
Stock options
242
1.2
$
1,885</t>
  </si>
  <si>
    <t>Net (Loss) Income per Share (Tables)</t>
  </si>
  <si>
    <t>Summary of Reconciliation of Numerators and Denominators of Basic and Diluted Net Income (Loss)</t>
  </si>
  <si>
    <t>The computations of basic and diluted net (loss) income per share attributable to HII for the three and six months ended June 30, 2015 and 2014 were as follows ($ in thousands, except share and per share data):
Three months ended June 30,
Six months ended June 30,
2015
2014
2015
2014
Basic net (loss) income attributable to Health Insurance Innovations, Inc.
$
(326
)
$
273
$
(273
)
$
199
Average shares—basic
7,516,308
5,040,883
7,515,684
5,033,318
Effect of dilutive securities:
Restricted shares
—
47,507
—
52,180
SARs
—
—
—
—
Stock options
—
—
—
—
Average shares—diluted
7,516,308
5,088,390
7,515,684
5,085,498
Basic net (loss) income per share attributable to Health Insurance Innovations, Inc.
$
(0.04
)
$
0.05
$
(0.04
)
$
0.04
Diluted net (loss) income per share attributable to Health Insurance Innovations, Inc.
$
(0.04
)
$
0.05
$
(0.04
)
$
0.04</t>
  </si>
  <si>
    <t>Summary of Securities Not Included in Calculation of Diluted Net (Loss) Income</t>
  </si>
  <si>
    <t>The following securities were not included in the calculation of diluted net (loss) income per share because such inclusion would be anti-dilutive (in thousands):
Three months ended June 30,
Six months ended June 30,
2015
2014
2015
2014
Restricted shares
149
80
149
75
SARs
763
404
763
404
Stock options
84
—
84
—</t>
  </si>
  <si>
    <t>Fair Value Measurements (Tables)</t>
  </si>
  <si>
    <t>Summary of Assets and Liabilities Measured at Fair Value</t>
  </si>
  <si>
    <t>As of June 30, 2015, our liabilities measured at fair value were as follows ($ in thousands):
Fair Value Measurement as of June 30, 2015
Carrying Value as of June 30, 2015
Level 1
Level 2
Level 3
Liabilities:
Noncompete obligation
$
378
$
—
$
375
$
—
Contingent acquisition consideration
1,958
—
—
1,958
$
2,336
$
—
$
375
$
1,958
As of December 31, 2014, our assets and liabilities measured at fair value were as follows ($ in thousands):
Fair Value Measurement as of December 31, 2014
Carrying Value as of December 31, 2014
Level 1
Level 2
Level 3
Assets:
Certificates of deposit
$
461
$
461
$
—
$
—
Liabilities:
Noncompete obligation
$
463
$
—
$
457
$
—
Contingent acquisition consideration
4,400
—
—
4,400
$
4,863
$
—
$
457
$
4,400</t>
  </si>
  <si>
    <t>Summary of the Changes in the Fair Value of Liabilities Carried at Fair Value</t>
  </si>
  <si>
    <t>A summary of the changes in the fair value of liabilities carried at fair value that have been classified in Level 3 of the fair value hierarchy was as follows ($ in thousands):
Contingent Acquisition Consideration
Balance as of January 1, 2014
$
3,876
Issuance and settlements, net
(579
)
Loss included in income
1,103
Balance as of January 1, 2015
$
4,400
Issuance and settlements, net
(2,056
)
Gain included in income
(386
)
Balance as of June 30, 2015
$
1,958</t>
  </si>
  <si>
    <t>Commitments and Contingencies - Additional Information (Detail) shares in Thousands</t>
  </si>
  <si>
    <t>Jun. 30, 2015USD ($)</t>
  </si>
  <si>
    <t>Apr. 30, 2015</t>
  </si>
  <si>
    <t>Dec. 15, 2014USD ($)</t>
  </si>
  <si>
    <t>Sep. 30, 2014USD ($)</t>
  </si>
  <si>
    <t>Feb. 13, 2013</t>
  </si>
  <si>
    <t>Jan. 31, 2015USD ($)Note</t>
  </si>
  <si>
    <t>Jun. 30, 2014USD ($)</t>
  </si>
  <si>
    <t>Jun. 30, 2015USD ($)shares</t>
  </si>
  <si>
    <t>May. 01, 2015USD ($)</t>
  </si>
  <si>
    <t>Dec. 31, 2014USD ($)</t>
  </si>
  <si>
    <t>Dec. 31, 2011USD ($)</t>
  </si>
  <si>
    <t>Commitment And Contingencies [Line Items]</t>
  </si>
  <si>
    <t>Exclusive option agreement maturity term</t>
  </si>
  <si>
    <t>5 years</t>
  </si>
  <si>
    <t>Total tax receivable agreement liability</t>
  </si>
  <si>
    <t>Payable by the Distributor</t>
  </si>
  <si>
    <t>Outstanding balance repaid by distributor</t>
  </si>
  <si>
    <t>May 2015 Note</t>
  </si>
  <si>
    <t>Note maturity date</t>
  </si>
  <si>
    <t>Jan. 31,
		2017</t>
  </si>
  <si>
    <t>Tax Receivable Agreement</t>
  </si>
  <si>
    <t>Tax receivable agreement liability</t>
  </si>
  <si>
    <t>Amount paid under agreement</t>
  </si>
  <si>
    <t>Series B Membership Interests</t>
  </si>
  <si>
    <t>Tax benefit payment, percentage</t>
  </si>
  <si>
    <t>85.00%</t>
  </si>
  <si>
    <t>Tax benefit saving, percentage</t>
  </si>
  <si>
    <t>15.00%</t>
  </si>
  <si>
    <t>Common Stock Issuance Over Allotment Option | Shares Issued Under Exchange Agreement | Class A common stock</t>
  </si>
  <si>
    <t>Issuance of common stock, shares | shares</t>
  </si>
  <si>
    <t>Revolving Credit Facility</t>
  </si>
  <si>
    <t>Line of credit facility, term</t>
  </si>
  <si>
    <t>3 years</t>
  </si>
  <si>
    <t>Borrowing capacity</t>
  </si>
  <si>
    <t>Debt instrument description of variable rate</t>
  </si>
  <si>
    <t>30-day LIBOR</t>
  </si>
  <si>
    <t>Amount drawn on RLOC</t>
  </si>
  <si>
    <t>Description of covenants under the Facility</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t>
  </si>
  <si>
    <t>Deferred financing costs capitalized</t>
  </si>
  <si>
    <t>Revolving Credit Facility | London Interbank Offered Rate (LIBOR)</t>
  </si>
  <si>
    <t>Debt instrument basis spread on variable rate</t>
  </si>
  <si>
    <t>1.95%</t>
  </si>
  <si>
    <t>Exclusive Option Agreement</t>
  </si>
  <si>
    <t>Monthly payment for services agreement for the technology</t>
  </si>
  <si>
    <t>Vendor Contracts</t>
  </si>
  <si>
    <t>Term of service agreement unless notice given</t>
  </si>
  <si>
    <t>1 year</t>
  </si>
  <si>
    <t>Required notice period to terminate service agreement</t>
  </si>
  <si>
    <t>60 days</t>
  </si>
  <si>
    <t>Vendor Contracts | Software Assignment Agreement</t>
  </si>
  <si>
    <t>System purchase amount</t>
  </si>
  <si>
    <t>Vendor Contracts | Master Service Agreements</t>
  </si>
  <si>
    <t>Service agreement term</t>
  </si>
  <si>
    <t>Agreement renewal</t>
  </si>
  <si>
    <t>one-year terms unless we give 60 days’</t>
  </si>
  <si>
    <t>Operating Lease Agreements</t>
  </si>
  <si>
    <t>Difference between cash rent payments and straight-line rent expense</t>
  </si>
  <si>
    <t>Operating Lease Agreements | S, General &amp; A Expenses</t>
  </si>
  <si>
    <t>Operating lease rental expense</t>
  </si>
  <si>
    <t>Advance One | May 2015 Note</t>
  </si>
  <si>
    <t>Variable secured promissory note , advance amount</t>
  </si>
  <si>
    <t>Advance Two | May 2015 Note</t>
  </si>
  <si>
    <t>Maximum | Operating Lease Agreements | Health Plan Intermediaries Holdings, LLC</t>
  </si>
  <si>
    <t>Lease agreement expires</t>
  </si>
  <si>
    <t>Minimum | Operating Lease Agreements | Health Plan Intermediaries Holdings, LLC</t>
  </si>
  <si>
    <t>January 2015 Production Note</t>
  </si>
  <si>
    <t>Further advance installments</t>
  </si>
  <si>
    <t>January 2015 MDF Note | Other current assets</t>
  </si>
  <si>
    <t>January 2015 MDF Note | Other long-term assets</t>
  </si>
  <si>
    <t>September Two Thousand And Fourteen Note</t>
  </si>
  <si>
    <t>January 2015 Revolver</t>
  </si>
  <si>
    <t>Distributor Promissory Note</t>
  </si>
  <si>
    <t>Number of additional variable secured promissory notes | Note</t>
  </si>
  <si>
    <t>Apr. 26,
		2017</t>
  </si>
  <si>
    <t>Distributor Promissory Note | First Installment</t>
  </si>
  <si>
    <t>Contingent note installment payment</t>
  </si>
  <si>
    <t>Distributor Promissory Note | Second Installment</t>
  </si>
  <si>
    <t>Distributor Promissory Note | Third Installment</t>
  </si>
  <si>
    <t>Distributor Promissory Note | January 2015 Production Note</t>
  </si>
  <si>
    <t>Dec. 31,
		2017</t>
  </si>
  <si>
    <t>Distributor Promissory Note | January 2015 Production Note | Second Installment</t>
  </si>
  <si>
    <t>Promissory note, maximum amount of loans and advances to be provided</t>
  </si>
  <si>
    <t>Distributor Promissory Note | January 2015 Production Note | Maximum</t>
  </si>
  <si>
    <t>Distributor Promissory Note | January 2015 MDF Note</t>
  </si>
  <si>
    <t>Distributor Promissory Note | January 2015 MDF Note | Second Installment</t>
  </si>
  <si>
    <t>Distributor Promissory Note | January 2015 MDF Note | Third Installment</t>
  </si>
  <si>
    <t>Distributor Promissory Note | January 2015 MDF Note | Maximum</t>
  </si>
  <si>
    <t>Distributor Promissory Note | January 2015 Revolver</t>
  </si>
  <si>
    <t>Annual interest rate</t>
  </si>
  <si>
    <t>6.00%</t>
  </si>
  <si>
    <t>Repayment of loan</t>
  </si>
  <si>
    <t>Pursuant to the January 2015 Revolver, on each of December 31, 2015 and 2016, the Distributor shall make a payment to us in an amount that will reduce the amount outstanding under the January 2015 Revolver to $300,000 or less plus accrued interest on the principal amounts so repaid.</t>
  </si>
  <si>
    <t>Maximum loan outstanding to revolver</t>
  </si>
  <si>
    <t>Date of maturity</t>
  </si>
  <si>
    <t>Loaned amount during the period</t>
  </si>
  <si>
    <t>Accrued interest on notes receivable</t>
  </si>
  <si>
    <t>Distributor Promissory Note | January 2015 Revolver | First Installment</t>
  </si>
  <si>
    <t>Date of installment</t>
  </si>
  <si>
    <t>Dec. 31,
		2015</t>
  </si>
  <si>
    <t>Distributor Promissory Note | January 2015 Revolver | Second Installment</t>
  </si>
  <si>
    <t>Dec. 31,
		2016</t>
  </si>
  <si>
    <t>Distributor Promissory Note | January 2015 Revolver | Maximum</t>
  </si>
  <si>
    <t>Organization, Basis of Presentation and Summary of Significant Accounting Policies - Additional Information (Detail)</t>
  </si>
  <si>
    <t>Oct. 01, 2014Segment</t>
  </si>
  <si>
    <t>Jun. 30, 2015USD ($)Segment</t>
  </si>
  <si>
    <t>Mar. 31, 2015Segment</t>
  </si>
  <si>
    <t>Dec. 31, 2014Segment</t>
  </si>
  <si>
    <t>Organization Basis Of Presentation And Summary Of Significant Accounting Policies [Line Items]</t>
  </si>
  <si>
    <t>Period of exemptions under JOBS Act</t>
  </si>
  <si>
    <t>Market value of common stock held by non-affiliates</t>
  </si>
  <si>
    <t>Amortization of capitalized website development costs</t>
  </si>
  <si>
    <t>Number of reportable segments | Segment</t>
  </si>
  <si>
    <t>Health Plan Intermediaries Holdings, LLC</t>
  </si>
  <si>
    <t>Percentage of voting interests</t>
  </si>
  <si>
    <t>100.00%</t>
  </si>
  <si>
    <t>Variable interest entity | Health Plan Intermediaries Holdings, LLC</t>
  </si>
  <si>
    <t>Business Acquisitions - Additional Information (Detail) - USD ($)</t>
  </si>
  <si>
    <t>May. 07, 2015</t>
  </si>
  <si>
    <t>Aug. 08, 2014</t>
  </si>
  <si>
    <t>Jul. 14, 2014</t>
  </si>
  <si>
    <t>Jul. 17, 2013</t>
  </si>
  <si>
    <t>Nov. 30, 2013</t>
  </si>
  <si>
    <t>Mar. 31, 2015</t>
  </si>
  <si>
    <t>Business Acquisition [Line Items]</t>
  </si>
  <si>
    <t>Date of merger agreement with HealthPocket, Inc</t>
  </si>
  <si>
    <t>Jul. 14,
		2014</t>
  </si>
  <si>
    <t>Cash paid at closing</t>
  </si>
  <si>
    <t>[1]</t>
  </si>
  <si>
    <t>Merger consideration deposited as escrow deposit</t>
  </si>
  <si>
    <t>Percentage of shares former equity holders will take in cash or stock</t>
  </si>
  <si>
    <t>50.00%</t>
  </si>
  <si>
    <t>Noncompetition covenant expiration date</t>
  </si>
  <si>
    <t>Jul. 14,
		2017</t>
  </si>
  <si>
    <t>Business acquisition consideration cash payment</t>
  </si>
  <si>
    <t>HealthPocket, Inc | Replacement Options</t>
  </si>
  <si>
    <t>Total number of replacement Options</t>
  </si>
  <si>
    <t>HealthPocket, Inc | Class A common stock</t>
  </si>
  <si>
    <t>Price per share of shares issued for acquisition</t>
  </si>
  <si>
    <t>HealthPocket, Inc | Fair Value | Class A common stock</t>
  </si>
  <si>
    <t>Class A common stock, at fair value</t>
  </si>
  <si>
    <t>[2]</t>
  </si>
  <si>
    <t>Potential total contingent consideration, minimum</t>
  </si>
  <si>
    <t>Potential total contingent consideration, maximum</t>
  </si>
  <si>
    <t>Date of employment agreement with Jordan</t>
  </si>
  <si>
    <t>Aug. 8,
		2014</t>
  </si>
  <si>
    <t>Expiration date of Agreement</t>
  </si>
  <si>
    <t>Aug. 8,
		2017</t>
  </si>
  <si>
    <t>Employment contract termination period</t>
  </si>
  <si>
    <t>American Service Insurance Agency, LLC | Minimum</t>
  </si>
  <si>
    <t>American Service Insurance Agency, LLC | Maximum</t>
  </si>
  <si>
    <t>American Service Insurance Agency, LLC | Initial payment</t>
  </si>
  <si>
    <t>American Service Insurance Agency, LLC | Paid at closing</t>
  </si>
  <si>
    <t>Merger consideration prior deposit amount</t>
  </si>
  <si>
    <t>American Service Insurance Agency, LLC | First Potential Cash Payment</t>
  </si>
  <si>
    <t>American Service Insurance Agency, LLC | Second Potential Cash Payment</t>
  </si>
  <si>
    <t>American Service Insurance Agency, LLC | Fair Value</t>
  </si>
  <si>
    <t>Sunrise Health Plans, Inc. and Affiliates</t>
  </si>
  <si>
    <t>Fixed component contingent consideration</t>
  </si>
  <si>
    <t>Sunrise Health Plans, Inc. and Affiliates | Maximum</t>
  </si>
  <si>
    <t>Sunrise Health Plans, Inc. and Affiliates | One Time Payment</t>
  </si>
  <si>
    <t>Sunrise Health Plans, Inc. and Affiliates | Quarterly Variable Payment</t>
  </si>
  <si>
    <t>Sunrise Health Plans, Inc. and Affiliates | Maximum Potential Variable Payment</t>
  </si>
  <si>
    <t>Sunrise Health Plans, Inc. and Affiliates | Safina</t>
  </si>
  <si>
    <t>Contingent Consideration Payment Payout</t>
  </si>
  <si>
    <t>Sunrise Health Plans, Inc. and Affiliates | Fair Value</t>
  </si>
  <si>
    <t>Sunrise Health Plans, Inc. and Affiliates | Fair Value Adjustments</t>
  </si>
  <si>
    <t>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t>
  </si>
  <si>
    <t>The fair value of the Class A common stock derived from the market price of the stock, adjusted to include a discount for a lack of marketability, due to trading restrictions pursuant to the Merger Agreement and other factors.</t>
  </si>
  <si>
    <t>Business Acquisitions - Summary of Fair Value of Consideration for Acquisition (Detail) - USD ($) $ in Thousands</t>
  </si>
  <si>
    <t>Total consideration</t>
  </si>
  <si>
    <t>Contingent consideration</t>
  </si>
  <si>
    <t>Business Acquisitions - Summary of Fair Value of Consideration for Acquisition (Parenthetical) (Detail) - HealthPocket, Inc $ in Thousands</t>
  </si>
  <si>
    <t>Jul. 14, 2014USD ($)</t>
  </si>
  <si>
    <t>Acquisition related expenses</t>
  </si>
  <si>
    <t>Loans payable to Telkamp and Wang</t>
  </si>
  <si>
    <t>Outstanding bank debt</t>
  </si>
  <si>
    <t>Business Acquisitions - Summary of Allocation of Total Purchase Prices for Acquisition (Detail) - USD ($) $ in Thousands</t>
  </si>
  <si>
    <t>Dec. 31, 2013</t>
  </si>
  <si>
    <t>Cash</t>
  </si>
  <si>
    <t>Accounts receivable and other assets</t>
  </si>
  <si>
    <t>Property and equipment</t>
  </si>
  <si>
    <t>Deferred tax liability – long-term</t>
  </si>
  <si>
    <t>HealthPocket, Inc | Technology</t>
  </si>
  <si>
    <t>Intangible asset</t>
  </si>
  <si>
    <t>HealthPocket, Inc | Brand</t>
  </si>
  <si>
    <t>HealthPocket, Inc | Customer relationships</t>
  </si>
  <si>
    <t>HealthPocket, Inc | Noncompete agreements</t>
  </si>
  <si>
    <t>[3]</t>
  </si>
  <si>
    <t>[4]</t>
  </si>
  <si>
    <t>Accounts payable, accrued expenses and other liabilities</t>
  </si>
  <si>
    <t>American Service Insurance Agency, LLC | Brand</t>
  </si>
  <si>
    <t>American Service Insurance Agency, LLC | Noncompete agreements</t>
  </si>
  <si>
    <t>American Service Insurance Agency, LLC | Customer Relationships-Distributors</t>
  </si>
  <si>
    <t>American Service Insurance Agency, LLC | Customer Relationships-Direct</t>
  </si>
  <si>
    <t>The carrying value of accounts receivable, accounts payable, accrued expenses and property and equipment approximated fair value; as such, no adjustments to the accounts were recorded in association with the acquisition.</t>
  </si>
  <si>
    <t>As of June 30, 2015, we expect none of the goodwill acquired in this transaction to be deductible for income tax purposes.</t>
  </si>
  <si>
    <t>The carrying value of accounts receivable, accounts payable, accrued expenses and other liabilities approximated fair value; as such, no adjustments to the accounts were recorded in association with the acquisition.</t>
  </si>
  <si>
    <t>As of June 30, 2015, the amount of goodwill acquired that we expect to be deductible for income tax purposes is $840,000</t>
  </si>
  <si>
    <t>Business Acquisitions - Summary of Allocation of Total Purchase Prices for Acquisition (Parenthetical) (Detail)</t>
  </si>
  <si>
    <t>Business acquisition, goodwill, expected tax deductible amount</t>
  </si>
  <si>
    <t>Business Acquisitions - Effect of Consolidated Results of Operations As Result of Acquisition (Detail) - USD ($)</t>
  </si>
  <si>
    <t>Net loss before income taxes</t>
  </si>
  <si>
    <t>Amortization expense related to identified intangible assets recorded as a result of the acquisition</t>
  </si>
  <si>
    <t>Variable Interest Entities - Additional Information (Detail) - USD ($) $ in Thousands</t>
  </si>
  <si>
    <t>Dec. 31, 2016</t>
  </si>
  <si>
    <t>Dec. 31, 2015</t>
  </si>
  <si>
    <t>Mar. 23, 2015</t>
  </si>
  <si>
    <t>Oct. 07, 2013</t>
  </si>
  <si>
    <t>Variable Interest Entity [Line Items]</t>
  </si>
  <si>
    <t>Health Benefits One L L C</t>
  </si>
  <si>
    <t>Health Benefits One L L C | Scenario, Forecast</t>
  </si>
  <si>
    <t>Contingent consideration receivable, percentage</t>
  </si>
  <si>
    <t>10.00%</t>
  </si>
  <si>
    <t>Total membership interest without voting right</t>
  </si>
  <si>
    <t>52.90%</t>
  </si>
  <si>
    <t>Simple Insurance Leads LLC</t>
  </si>
  <si>
    <t>Capital contribution</t>
  </si>
  <si>
    <t>Variable interest entity beneficiary agreement loan</t>
  </si>
  <si>
    <t>Variable interest entity maximum loss exposure of contributed capital, percentage</t>
  </si>
  <si>
    <t>Simple Insurance Leads LLC | Unit Purchase Agreement</t>
  </si>
  <si>
    <t>Goodwill and Intangible Assets - Summary of Changes in Carrying Amounts of Goodwill (Detail) $ in Thousands</t>
  </si>
  <si>
    <t>12 Months Ended</t>
  </si>
  <si>
    <t>Goodwill Beginning Balance</t>
  </si>
  <si>
    <t>Goodwill acquired</t>
  </si>
  <si>
    <t>Goodwill Ending Balance</t>
  </si>
  <si>
    <t>Goodwill and Intangible Assets - Additional Information (Detail) - USD ($)</t>
  </si>
  <si>
    <t>Goodwill And Intangible Assets Disclosure [Line Items]</t>
  </si>
  <si>
    <t>Amortization expense</t>
  </si>
  <si>
    <t>Minimum</t>
  </si>
  <si>
    <t>Finite lived intangible asset useful life</t>
  </si>
  <si>
    <t>2 years</t>
  </si>
  <si>
    <t>Maximum</t>
  </si>
  <si>
    <t>15 years</t>
  </si>
  <si>
    <t>Goodwill and Intangible Assets - Schedule of Major Classes of Intangible Assets (Detail) - USD ($) $ in Thousands</t>
  </si>
  <si>
    <t>Acquired Finite Lived Intangible Assets [Line Items]</t>
  </si>
  <si>
    <t>Weighted-average Amortization</t>
  </si>
  <si>
    <t>7 years 9 months 18 days</t>
  </si>
  <si>
    <t>Gross Carrying Amount</t>
  </si>
  <si>
    <t>Accumulated Amortization</t>
  </si>
  <si>
    <t>Intangible Asset, net</t>
  </si>
  <si>
    <t>Brand</t>
  </si>
  <si>
    <t>14 years 1 month 6 days</t>
  </si>
  <si>
    <t>Carrier network</t>
  </si>
  <si>
    <t>Distributor relationships</t>
  </si>
  <si>
    <t>9 years 3 months 18 days</t>
  </si>
  <si>
    <t>Noncompete agreements</t>
  </si>
  <si>
    <t>4 years 8 months 12 days</t>
  </si>
  <si>
    <t>Customer relationships</t>
  </si>
  <si>
    <t>5 years 9 months 18 days</t>
  </si>
  <si>
    <t>Capitalized software</t>
  </si>
  <si>
    <t>6 years 8 months 12 days</t>
  </si>
  <si>
    <t>Goodwill and Intangible Assets - Schedule of Finite-Lived Intangible Assets, Future Amortization Expense (Detail) - USD ($) $ in Thousands</t>
  </si>
  <si>
    <t>Remainder of 2015</t>
  </si>
  <si>
    <t>Thereafter</t>
  </si>
  <si>
    <t>Accounts Payable and Other Liabilities - Summary of Accounts Payable and Accrued Expenses (Detail) - USD ($) $ in Thousands</t>
  </si>
  <si>
    <t>Carriers and vendors payable</t>
  </si>
  <si>
    <t>Commissions payable</t>
  </si>
  <si>
    <t>Accrued wages</t>
  </si>
  <si>
    <t>Accrued refunds</t>
  </si>
  <si>
    <t>Accounts payable</t>
  </si>
  <si>
    <t>Accrued credit card/ACH fees</t>
  </si>
  <si>
    <t>Accrued professional fees</t>
  </si>
  <si>
    <t>Accrued interest</t>
  </si>
  <si>
    <t>Other accrued expenses</t>
  </si>
  <si>
    <t>Total accounts payable and accrued expenses</t>
  </si>
  <si>
    <t>Stockholders' Equity - Additional Information (Detail) - USD ($) $ / shares in Units, $ in Thousands</t>
  </si>
  <si>
    <t>Dec. 17, 2014</t>
  </si>
  <si>
    <t>Aug. 15, 2014</t>
  </si>
  <si>
    <t>Feb. 01, 2014</t>
  </si>
  <si>
    <t>Class Of Stock [Line Items]</t>
  </si>
  <si>
    <t>Treasury Stock, Carrying Cost</t>
  </si>
  <si>
    <t>Treasury Stock Acquired, Average Cost Per Share</t>
  </si>
  <si>
    <t>Number of shares transferred to Treasury</t>
  </si>
  <si>
    <t>Issuance of restricted shares from treasury, shares</t>
  </si>
  <si>
    <t>Treasury Stock | Vested restricted stock awards</t>
  </si>
  <si>
    <t>Treasury Stock | Forfeitures of restricted stock awards</t>
  </si>
  <si>
    <t>Exchange Agreement</t>
  </si>
  <si>
    <t>Issuance of common stock, shares</t>
  </si>
  <si>
    <t>Issuance of common stock</t>
  </si>
  <si>
    <t>Stock Repurchase Program Expiration Date</t>
  </si>
  <si>
    <t>Class A common stock | Maximum</t>
  </si>
  <si>
    <t>Stock Repurchase Program, Number of Shares Authorized to be Repurchased</t>
  </si>
  <si>
    <t>Class A common stock | Underwriting Agreement</t>
  </si>
  <si>
    <t>Share price</t>
  </si>
  <si>
    <t>Common stock price</t>
  </si>
  <si>
    <t>Class A common stock | HII</t>
  </si>
  <si>
    <t>Common Stock, Voting Rights</t>
  </si>
  <si>
    <t>one vote per share</t>
  </si>
  <si>
    <t>Common stock voting rights percentage</t>
  </si>
  <si>
    <t>Economic interest</t>
  </si>
  <si>
    <t>Class A common stock | Initial public offering</t>
  </si>
  <si>
    <t>Class B common stock | HII</t>
  </si>
  <si>
    <t>47.10%</t>
  </si>
  <si>
    <t>0.00%</t>
  </si>
  <si>
    <t>Class B common stock | Initial public offering</t>
  </si>
  <si>
    <t>Class B common stock | HPI | Initial public offering</t>
  </si>
  <si>
    <t>Class B common stock | HPIS | Initial public offering</t>
  </si>
  <si>
    <t>Stockholders' Equity - Effects of Changes in Ownership Interests in Equity (Detail) - USD ($) $ in Thousands</t>
  </si>
  <si>
    <t>Equity [Abstract]</t>
  </si>
  <si>
    <t>Stock-based Compensation - Additional Information (Detail) - USD ($)</t>
  </si>
  <si>
    <t>1 Months Ended</t>
  </si>
  <si>
    <t>May. 31, 2015</t>
  </si>
  <si>
    <t>Feb. 07, 2013</t>
  </si>
  <si>
    <t>Share Based Compensation Arrangement By Share Based Payment Award [Line Items]</t>
  </si>
  <si>
    <t>Stock - based compensation cost, capitalized</t>
  </si>
  <si>
    <t>Forfeitures share during the period</t>
  </si>
  <si>
    <t>Forfeitures of unvested restricted shares during the period</t>
  </si>
  <si>
    <t>Cash outflows resulting from settlement of stock based incentive plans</t>
  </si>
  <si>
    <t>Income tax benefits from stock-based activity</t>
  </si>
  <si>
    <t>Stock Appreciation Rights (SAR)</t>
  </si>
  <si>
    <t>Forfeitures of unvested stock appreciation rights share during the period</t>
  </si>
  <si>
    <t>Stock appreciation rights shares exercises during the period</t>
  </si>
  <si>
    <t>Long Term Incentive Plan</t>
  </si>
  <si>
    <t>Common stock reserved for issuance</t>
  </si>
  <si>
    <t>Increase in number of shares of common stock</t>
  </si>
  <si>
    <t>Long Term Incentive Plan , Expiration Period</t>
  </si>
  <si>
    <t>10 years</t>
  </si>
  <si>
    <t>Stock-based Compensation - Summary of Weighted Average Assumptions (Detail)</t>
  </si>
  <si>
    <t>Risk-free interest rate</t>
  </si>
  <si>
    <t>1.50%</t>
  </si>
  <si>
    <t>Expected option life</t>
  </si>
  <si>
    <t>4 years 6 months</t>
  </si>
  <si>
    <t>4 years 10 months 24 days</t>
  </si>
  <si>
    <t>Expected volatility</t>
  </si>
  <si>
    <t>43.90%</t>
  </si>
  <si>
    <t>40.50%</t>
  </si>
  <si>
    <t>Expected dividend yield</t>
  </si>
  <si>
    <t>Stock-based Compensation - Summary of Restricted Shares, SARs, and Stock Options Granted (Detail) - shares shares in Thousands</t>
  </si>
  <si>
    <t>Restricted shares</t>
  </si>
  <si>
    <t>Other than option granted</t>
  </si>
  <si>
    <t>Stock-based Compensation - Summary of Stock-based Compensation Expenses (Detail) - USD ($) $ in Thousands</t>
  </si>
  <si>
    <t>Stock-based compensation expense</t>
  </si>
  <si>
    <t>Stock Options</t>
  </si>
  <si>
    <t>Stock-based Compensation - Summary of Unrecognized Stock-based Compensation (Detail) - Jun. 30, 2015 - USD ($) $ in Thousands</t>
  </si>
  <si>
    <t>Unrecognized stock-based compensation amount</t>
  </si>
  <si>
    <t>Stock-based compensation expense amount expected to be recognized</t>
  </si>
  <si>
    <t>1 year 10 months 24 days</t>
  </si>
  <si>
    <t>2 years 1 month 6 days</t>
  </si>
  <si>
    <t>1 year 2 months 12 days</t>
  </si>
  <si>
    <t>Net (Loss) Income per Share - Computations of Basic and Diluted Net Income (Loss) Per Share (Detail) - USD ($) $ / shares in Units, $ in Thousands</t>
  </si>
  <si>
    <t>Earnings Loss Per Share [Line Items]</t>
  </si>
  <si>
    <t>Basic net (loss) income attributable to Health Insurance Innovations, Inc.</t>
  </si>
  <si>
    <t>Average shares—basic</t>
  </si>
  <si>
    <t>Effect of dilutive securities:</t>
  </si>
  <si>
    <t>Average shares—diluted</t>
  </si>
  <si>
    <t>Basic net (loss) income per share attributable to Health Insurance Innovations, Inc.</t>
  </si>
  <si>
    <t>Diluted net (loss) income per share attributable to Health Insurance Innovations, Inc.</t>
  </si>
  <si>
    <t>Dilutive securities</t>
  </si>
  <si>
    <t>Net (Loss) Income per Share - Additional Information (Detail) - shares</t>
  </si>
  <si>
    <t>Net (Loss) Income per Share - Securities Not Included in Diluted Net (Loss) Income per Share (Detail) - shares shares in Thousands</t>
  </si>
  <si>
    <t>Antidilutive Securities Excluded From Computation Of Earnings Per Share [Line Items]</t>
  </si>
  <si>
    <t>Anti-dilutive securities</t>
  </si>
  <si>
    <t>Income Taxes - Additional Information (Detail) - USD ($)</t>
  </si>
  <si>
    <t>Effective tax rate</t>
  </si>
  <si>
    <t>(226.10%)</t>
  </si>
  <si>
    <t>13.90%</t>
  </si>
  <si>
    <t>(15.10%)</t>
  </si>
  <si>
    <t>14.70%</t>
  </si>
  <si>
    <t>Change in gross unrecognized tax benefit</t>
  </si>
  <si>
    <t>Fair Value Measurements - Summary of Assets and Liabilities Measured at Fair Value (Detail) - USD ($) $ in Thousands</t>
  </si>
  <si>
    <t>Carrying Value</t>
  </si>
  <si>
    <t>Liabilities:</t>
  </si>
  <si>
    <t>Noncompete obligation</t>
  </si>
  <si>
    <t>Liabilities</t>
  </si>
  <si>
    <t>Assets</t>
  </si>
  <si>
    <t>Certificates of deposit</t>
  </si>
  <si>
    <t>Estimate of Fair Value Measurement | Fair Value Measurement Level 1</t>
  </si>
  <si>
    <t>Estimate of Fair Value Measurement | Fair Value Measurement Level 2</t>
  </si>
  <si>
    <t>Estimate of Fair Value Measurement | Fair Value Measurement Level 3</t>
  </si>
  <si>
    <t>Fair Value Measurements - Summary of the Changes in the Fair Value of Liabilities Carried at Fair Value (Detail) - Fair Value Measurement Level 3 - Contingent Acquisition Consideration - USD ($) $ in Thousands</t>
  </si>
  <si>
    <t>Fair Value Liabilities Measured On Recurring Basis Unobservable Input Reconciliation [Line Items]</t>
  </si>
  <si>
    <t>Beginning Balance</t>
  </si>
  <si>
    <t>Issuance and settlements, net</t>
  </si>
  <si>
    <t>(Gain) Loss included in income</t>
  </si>
  <si>
    <t>Ending Balance</t>
  </si>
  <si>
    <t>Segments - Additional Information (Detail) - Segment</t>
  </si>
  <si>
    <t>Oct. 01, 2014</t>
  </si>
  <si>
    <t>Number of reportable segments</t>
  </si>
  <si>
    <t>Related Party Transactions - Additional Information (Detail) - USD ($)</t>
  </si>
  <si>
    <t>Oct. 31, 2013</t>
  </si>
  <si>
    <t>Related Party Transaction [Line Items]</t>
  </si>
  <si>
    <t>Amount of distributions paid</t>
  </si>
  <si>
    <t>Other tax benefits recorded as liability, noncurrent</t>
  </si>
  <si>
    <t>Other tax benefits recorded as liability, current</t>
  </si>
  <si>
    <t>Advanced commissions payments, net</t>
  </si>
  <si>
    <t>Commission expense, recognized</t>
  </si>
  <si>
    <t>Health Benefits One L L C | Simple Insurance Leads LLC</t>
  </si>
  <si>
    <t>Ownership of membership intere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61387</v>
      </c>
    </row>
    <row r="12" spans="1:3">
      <c r="A12" t="s" s="4">
        <v>19</v>
      </c>
      <c r="B12" t="s" s="4">
        <v>20</v>
      </c>
    </row>
    <row r="13" spans="1:3">
      <c r="A13" t="s" s="4">
        <v>21</v>
      </c>
      <c r="B13" t="s" s="4">
        <v>22</v>
      </c>
    </row>
    <row r="14" spans="1:3">
      <c r="A14" t="s" s="4">
        <v>23</v>
      </c>
    </row>
    <row r="15" spans="1:3">
      <c r="A15" t="s" s="3">
        <v>4</v>
      </c>
    </row>
    <row r="16" spans="1:3">
      <c r="A16" t="s" s="4">
        <v>24</v>
      </c>
      <c r="C16" t="n" s="5">
        <v>7737883</v>
      </c>
    </row>
    <row r="17" spans="1:3">
      <c r="A17" t="s" s="4">
        <v>25</v>
      </c>
    </row>
    <row r="18" spans="1:3">
      <c r="A18" t="s" s="3">
        <v>4</v>
      </c>
    </row>
    <row r="19" spans="1:3">
      <c r="A19" t="s" s="4">
        <v>24</v>
      </c>
      <c r="C19" t="n" s="5">
        <v>6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8808</v>
      </c>
      <c r="C3" t="n" s="7">
        <v>16154</v>
      </c>
    </row>
    <row r="4" spans="1:3">
      <c r="A4" t="s" s="4">
        <v>30</v>
      </c>
      <c r="B4" t="n" s="5">
        <v>5085</v>
      </c>
      <c r="C4" t="n" s="5">
        <v>5744</v>
      </c>
    </row>
    <row r="5" spans="1:3">
      <c r="A5" t="s" s="4">
        <v>31</v>
      </c>
      <c r="C5" t="n" s="5">
        <v>461</v>
      </c>
    </row>
    <row r="6" spans="1:3">
      <c r="A6" t="s" s="4">
        <v>32</v>
      </c>
      <c r="B6" t="n" s="5">
        <v>1763</v>
      </c>
      <c r="C6" t="n" s="5">
        <v>2332</v>
      </c>
    </row>
    <row r="7" spans="1:3">
      <c r="A7" t="s" s="4">
        <v>33</v>
      </c>
      <c r="B7" t="n" s="5">
        <v>9995</v>
      </c>
      <c r="C7" t="n" s="5">
        <v>5973</v>
      </c>
    </row>
    <row r="8" spans="1:3">
      <c r="A8" t="s" s="4">
        <v>34</v>
      </c>
      <c r="B8" t="n" s="5">
        <v>999</v>
      </c>
    </row>
    <row r="9" spans="1:3">
      <c r="A9" t="s" s="4">
        <v>35</v>
      </c>
      <c r="B9" t="n" s="5">
        <v>211</v>
      </c>
      <c r="C9" t="n" s="5">
        <v>12</v>
      </c>
    </row>
    <row r="10" spans="1:3">
      <c r="A10" t="s" s="4">
        <v>36</v>
      </c>
      <c r="B10" t="n" s="5">
        <v>26861</v>
      </c>
      <c r="C10" t="n" s="5">
        <v>30676</v>
      </c>
    </row>
    <row r="11" spans="1:3">
      <c r="A11" t="s" s="4">
        <v>37</v>
      </c>
      <c r="B11" t="n" s="5">
        <v>1388</v>
      </c>
      <c r="C11" t="n" s="5">
        <v>526</v>
      </c>
    </row>
    <row r="12" spans="1:3">
      <c r="A12" t="s" s="4">
        <v>38</v>
      </c>
      <c r="B12" t="n" s="5">
        <v>41076</v>
      </c>
      <c r="C12" t="n" s="5">
        <v>41076</v>
      </c>
    </row>
    <row r="13" spans="1:3">
      <c r="A13" t="s" s="4">
        <v>39</v>
      </c>
      <c r="B13" t="n" s="5">
        <v>12093</v>
      </c>
      <c r="C13" t="n" s="5">
        <v>13565</v>
      </c>
    </row>
    <row r="14" spans="1:3">
      <c r="A14" t="s" s="4">
        <v>40</v>
      </c>
      <c r="B14" t="n" s="5">
        <v>917</v>
      </c>
      <c r="C14" t="n" s="5">
        <v>329</v>
      </c>
    </row>
    <row r="15" spans="1:3">
      <c r="A15" t="s" s="4">
        <v>41</v>
      </c>
      <c r="B15" t="n" s="5">
        <v>82335</v>
      </c>
      <c r="C15" t="n" s="5">
        <v>86172</v>
      </c>
    </row>
    <row r="16" spans="1:3">
      <c r="A16" t="s" s="3">
        <v>42</v>
      </c>
    </row>
    <row r="17" spans="1:3">
      <c r="A17" t="s" s="4">
        <v>43</v>
      </c>
      <c r="B17" t="n" s="5">
        <v>10601</v>
      </c>
      <c r="C17" t="n" s="5">
        <v>11397</v>
      </c>
    </row>
    <row r="18" spans="1:3">
      <c r="A18" t="s" s="4">
        <v>44</v>
      </c>
      <c r="B18" t="n" s="5">
        <v>1594</v>
      </c>
      <c r="C18" t="n" s="5">
        <v>2647</v>
      </c>
    </row>
    <row r="19" spans="1:3">
      <c r="A19" t="s" s="4">
        <v>45</v>
      </c>
      <c r="B19" t="n" s="5">
        <v>148</v>
      </c>
      <c r="C19" t="n" s="5">
        <v>64</v>
      </c>
    </row>
    <row r="20" spans="1:3">
      <c r="A20" t="s" s="4">
        <v>46</v>
      </c>
      <c r="B20" t="n" s="5">
        <v>13</v>
      </c>
      <c r="C20" t="n" s="5">
        <v>13</v>
      </c>
    </row>
    <row r="21" spans="1:3">
      <c r="A21" t="s" s="4">
        <v>47</v>
      </c>
      <c r="B21" t="n" s="5">
        <v>194</v>
      </c>
      <c r="C21" t="n" s="5">
        <v>229</v>
      </c>
    </row>
    <row r="22" spans="1:3">
      <c r="A22" t="s" s="4">
        <v>48</v>
      </c>
      <c r="B22" t="n" s="5">
        <v>196</v>
      </c>
      <c r="C22" t="n" s="5">
        <v>189</v>
      </c>
    </row>
    <row r="23" spans="1:3">
      <c r="A23" t="s" s="4">
        <v>49</v>
      </c>
      <c r="B23" t="n" s="5">
        <v>12746</v>
      </c>
      <c r="C23" t="n" s="5">
        <v>14539</v>
      </c>
    </row>
    <row r="24" spans="1:3">
      <c r="A24" t="s" s="4">
        <v>50</v>
      </c>
      <c r="B24" t="n" s="5">
        <v>364</v>
      </c>
      <c r="C24" t="n" s="5">
        <v>1753</v>
      </c>
    </row>
    <row r="25" spans="1:3">
      <c r="A25" t="s" s="4">
        <v>46</v>
      </c>
      <c r="B25" t="n" s="5">
        <v>2367</v>
      </c>
      <c r="C25" t="n" s="5">
        <v>2287</v>
      </c>
    </row>
    <row r="26" spans="1:3">
      <c r="A26" t="s" s="4">
        <v>47</v>
      </c>
      <c r="B26" t="n" s="5">
        <v>528</v>
      </c>
      <c r="C26" t="n" s="5">
        <v>387</v>
      </c>
    </row>
    <row r="27" spans="1:3">
      <c r="A27" t="s" s="4">
        <v>51</v>
      </c>
      <c r="B27" t="n" s="5">
        <v>479</v>
      </c>
      <c r="C27" t="n" s="5">
        <v>494</v>
      </c>
    </row>
    <row r="28" spans="1:3">
      <c r="A28" t="s" s="4">
        <v>52</v>
      </c>
      <c r="B28" t="n" s="7">
        <v>16484</v>
      </c>
      <c r="C28" t="n" s="7">
        <v>19460</v>
      </c>
    </row>
    <row r="29" spans="1:3">
      <c r="A29" t="s" s="4">
        <v>53</v>
      </c>
    </row>
    <row r="30" spans="1:3">
      <c r="A30" t="s" s="3">
        <v>54</v>
      </c>
    </row>
    <row r="31" spans="1:3">
      <c r="A31" t="s" s="4">
        <v>55</v>
      </c>
    </row>
    <row r="32" spans="1:3">
      <c r="A32" t="s" s="4">
        <v>56</v>
      </c>
      <c r="B32" t="n" s="7">
        <v>44515</v>
      </c>
      <c r="C32" t="n" s="7">
        <v>42647</v>
      </c>
    </row>
    <row r="33" spans="1:3">
      <c r="A33" t="s" s="4">
        <v>57</v>
      </c>
      <c r="B33" t="n" s="5">
        <v>-2137</v>
      </c>
      <c r="C33" t="n" s="5">
        <v>-347</v>
      </c>
    </row>
    <row r="34" spans="1:3">
      <c r="A34" t="s" s="4">
        <v>58</v>
      </c>
      <c r="B34" t="n" s="5">
        <v>-3967</v>
      </c>
      <c r="C34" t="n" s="5">
        <v>-3694</v>
      </c>
    </row>
    <row r="35" spans="1:3">
      <c r="A35" t="s" s="4">
        <v>59</v>
      </c>
      <c r="B35" t="n" s="5">
        <v>38426</v>
      </c>
      <c r="C35" t="n" s="5">
        <v>38621</v>
      </c>
    </row>
    <row r="36" spans="1:3">
      <c r="A36" t="s" s="4">
        <v>60</v>
      </c>
      <c r="B36" t="n" s="5">
        <v>27425</v>
      </c>
      <c r="C36" t="n" s="5">
        <v>28091</v>
      </c>
    </row>
    <row r="37" spans="1:3">
      <c r="A37" t="s" s="4">
        <v>61</v>
      </c>
      <c r="B37" t="n" s="5">
        <v>65851</v>
      </c>
      <c r="C37" t="n" s="5">
        <v>66712</v>
      </c>
    </row>
    <row r="38" spans="1:3">
      <c r="A38" t="s" s="4">
        <v>62</v>
      </c>
      <c r="B38" t="n" s="5">
        <v>82335</v>
      </c>
      <c r="C38" t="n" s="5">
        <v>86172</v>
      </c>
    </row>
    <row r="39" spans="1:3">
      <c r="A39" t="s" s="4">
        <v>23</v>
      </c>
    </row>
    <row r="40" spans="1:3">
      <c r="A40" t="s" s="3">
        <v>54</v>
      </c>
    </row>
    <row r="41" spans="1:3">
      <c r="A41" t="s" s="4">
        <v>63</v>
      </c>
      <c r="B41" t="n" s="5">
        <v>8</v>
      </c>
      <c r="C41" t="n" s="5">
        <v>8</v>
      </c>
    </row>
    <row r="42" spans="1:3">
      <c r="A42" t="s" s="4">
        <v>61</v>
      </c>
      <c r="B42" t="n" s="5">
        <v>8</v>
      </c>
      <c r="C42" t="n" s="5">
        <v>8</v>
      </c>
    </row>
    <row r="43" spans="1:3">
      <c r="A43" t="s" s="4">
        <v>25</v>
      </c>
    </row>
    <row r="44" spans="1:3">
      <c r="A44" t="s" s="3">
        <v>54</v>
      </c>
    </row>
    <row r="45" spans="1:3">
      <c r="A45" t="s" s="4">
        <v>63</v>
      </c>
      <c r="B45" t="n" s="5">
        <v>7</v>
      </c>
      <c r="C45" t="n" s="5">
        <v>7</v>
      </c>
    </row>
    <row r="46" spans="1:3">
      <c r="A46" t="s" s="4">
        <v>61</v>
      </c>
      <c r="B46" t="n" s="7">
        <v>7</v>
      </c>
      <c r="C46" t="n" s="7">
        <v>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74</v>
      </c>
    </row>
    <row r="4" spans="1:2">
      <c r="A4" t="s" s="4">
        <v>213</v>
      </c>
      <c r="B4" t="s" s="4">
        <v>214</v>
      </c>
    </row>
    <row r="5" spans="1:2">
      <c r="A5" t="s" s="4">
        <v>215</v>
      </c>
      <c r="B5" t="s" s="4">
        <v>216</v>
      </c>
    </row>
    <row r="6" spans="1:2">
      <c r="A6" t="s" s="4">
        <v>217</v>
      </c>
      <c r="B6" t="s" s="4">
        <v>218</v>
      </c>
    </row>
    <row r="7" spans="1:2">
      <c r="A7" t="s" s="4">
        <v>37</v>
      </c>
      <c r="B7" t="s" s="4">
        <v>219</v>
      </c>
    </row>
    <row r="8" spans="1:2">
      <c r="A8" t="s" s="4">
        <v>220</v>
      </c>
      <c r="B8" t="s" s="4">
        <v>221</v>
      </c>
    </row>
    <row r="9" spans="1:2">
      <c r="A9" t="s" s="4">
        <v>222</v>
      </c>
      <c r="B9"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t="s" s="1">
        <v>224</v>
      </c>
      <c r="B1" t="s" s="2">
        <v>1</v>
      </c>
    </row>
    <row r="2" spans="1:2">
      <c r="B2" t="s" s="2">
        <v>2</v>
      </c>
    </row>
    <row r="3" spans="1:2">
      <c r="A3" t="s" s="4">
        <v>225</v>
      </c>
    </row>
    <row r="4" spans="1:2">
      <c r="A4" t="s" s="4">
        <v>226</v>
      </c>
      <c r="B4" t="s" s="4">
        <v>227</v>
      </c>
    </row>
    <row r="5" spans="1:2">
      <c r="A5" t="s" s="4">
        <v>228</v>
      </c>
      <c r="B5" t="s" s="4">
        <v>229</v>
      </c>
    </row>
    <row r="6" spans="1:2">
      <c r="A6" t="s" s="4">
        <v>230</v>
      </c>
      <c r="B6" t="s" s="4">
        <v>231</v>
      </c>
    </row>
    <row r="7" spans="1:2">
      <c r="A7" t="s" s="4">
        <v>232</v>
      </c>
    </row>
    <row r="8" spans="1:2">
      <c r="A8" t="s" s="4">
        <v>226</v>
      </c>
      <c r="B8" t="s" s="4">
        <v>233</v>
      </c>
    </row>
    <row r="9" spans="1:2">
      <c r="A9" t="s" s="4">
        <v>228</v>
      </c>
      <c r="B9" t="s" s="4">
        <v>234</v>
      </c>
    </row>
    <row r="10" spans="1:2">
      <c r="A10" t="s" s="4">
        <v>230</v>
      </c>
      <c r="B10" t="s"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36</v>
      </c>
      <c r="B1" t="s" s="2">
        <v>1</v>
      </c>
    </row>
    <row r="2" spans="1:2">
      <c r="B2" t="s" s="2">
        <v>2</v>
      </c>
    </row>
    <row r="3" spans="1:2">
      <c r="A3" t="s" s="3">
        <v>183</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3</v>
      </c>
      <c r="B1" t="s" s="2">
        <v>1</v>
      </c>
    </row>
    <row r="2" spans="1:2">
      <c r="B2" t="s" s="2">
        <v>2</v>
      </c>
    </row>
    <row r="3" spans="1:2">
      <c r="A3" t="s" s="3">
        <v>186</v>
      </c>
    </row>
    <row r="4" spans="1:2">
      <c r="A4" t="s" s="4">
        <v>244</v>
      </c>
      <c r="B4"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6</v>
      </c>
      <c r="B1" t="s" s="2">
        <v>1</v>
      </c>
    </row>
    <row r="2" spans="1:2">
      <c r="B2" t="s" s="2">
        <v>2</v>
      </c>
    </row>
    <row r="3" spans="1:2">
      <c r="A3" t="s" s="3">
        <v>189</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249</v>
      </c>
      <c r="B1" t="s" s="2">
        <v>1</v>
      </c>
    </row>
    <row r="2" spans="1:2">
      <c r="B2" t="s" s="2">
        <v>2</v>
      </c>
    </row>
    <row r="3" spans="1:2">
      <c r="A3" t="s" s="3">
        <v>192</v>
      </c>
    </row>
    <row r="4" spans="1:2">
      <c r="A4" t="s" s="4">
        <v>250</v>
      </c>
      <c r="B4" t="s" s="4">
        <v>251</v>
      </c>
    </row>
    <row r="5" spans="1:2">
      <c r="A5" t="s" s="4">
        <v>252</v>
      </c>
      <c r="B5" t="s" s="4">
        <v>253</v>
      </c>
    </row>
    <row r="6" spans="1:2">
      <c r="A6" t="s" s="4">
        <v>254</v>
      </c>
      <c r="B6" t="s" s="4">
        <v>255</v>
      </c>
    </row>
    <row r="7" spans="1:2">
      <c r="A7" t="s" s="4">
        <v>256</v>
      </c>
      <c r="B7" t="s"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95</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t="s" s="1">
        <v>263</v>
      </c>
      <c r="B1" t="s" s="2">
        <v>1</v>
      </c>
    </row>
    <row r="2" spans="1:2">
      <c r="B2" t="s" s="2">
        <v>2</v>
      </c>
    </row>
    <row r="3" spans="1:2">
      <c r="A3" t="s" s="3">
        <v>204</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136"/>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 customWidth="1" max="6" min="6" width="14"/>
    <col customWidth="1" max="7" min="7" width="25"/>
    <col customWidth="1" max="8" min="8" width="21"/>
    <col customWidth="1" max="9" min="9" width="21"/>
    <col customWidth="1" max="10" min="10" width="80"/>
    <col customWidth="1" max="11" min="11" width="21"/>
    <col customWidth="1" max="12" min="12" width="21"/>
    <col customWidth="1" max="13" min="13" width="21"/>
    <col customWidth="1" max="14" min="14" width="21"/>
  </cols>
  <sheetData>
    <row r="1" spans="1:14">
      <c r="A1" t="s" s="1">
        <v>268</v>
      </c>
      <c r="B1" t="s" s="2">
        <v>269</v>
      </c>
      <c r="C1" t="s" s="2">
        <v>270</v>
      </c>
      <c r="D1" t="s" s="2">
        <v>271</v>
      </c>
      <c r="E1" t="s" s="2">
        <v>272</v>
      </c>
      <c r="F1" t="s" s="2">
        <v>273</v>
      </c>
      <c r="G1" t="s" s="2">
        <v>274</v>
      </c>
      <c r="H1" t="s" s="2">
        <v>269</v>
      </c>
      <c r="I1" t="s" s="2">
        <v>275</v>
      </c>
      <c r="J1" t="s" s="2">
        <v>276</v>
      </c>
      <c r="K1" t="s" s="2">
        <v>275</v>
      </c>
      <c r="L1" t="s" s="2">
        <v>277</v>
      </c>
      <c r="M1" t="s" s="2">
        <v>278</v>
      </c>
      <c r="N1" t="s" s="2">
        <v>279</v>
      </c>
    </row>
    <row r="2" spans="1:14">
      <c r="A2" t="s" s="3">
        <v>280</v>
      </c>
    </row>
    <row r="3" spans="1:14">
      <c r="A3" t="s" s="4">
        <v>281</v>
      </c>
      <c r="J3" t="s" s="4">
        <v>282</v>
      </c>
    </row>
    <row r="4" spans="1:14">
      <c r="A4" t="s" s="4">
        <v>283</v>
      </c>
      <c r="B4" t="n" s="7">
        <v>10800000</v>
      </c>
      <c r="H4" t="n" s="7">
        <v>10800000</v>
      </c>
      <c r="J4" t="n" s="7">
        <v>10800000</v>
      </c>
    </row>
    <row r="5" spans="1:14">
      <c r="A5" t="s" s="4">
        <v>33</v>
      </c>
      <c r="B5" t="n" s="5">
        <v>9995000</v>
      </c>
      <c r="H5" t="n" s="5">
        <v>9995000</v>
      </c>
      <c r="J5" t="n" s="5">
        <v>9995000</v>
      </c>
      <c r="M5" t="n" s="7">
        <v>5973000</v>
      </c>
    </row>
    <row r="6" spans="1:14">
      <c r="A6" t="s" s="4">
        <v>284</v>
      </c>
      <c r="G6" t="n" s="7">
        <v>0</v>
      </c>
    </row>
    <row r="7" spans="1:14">
      <c r="A7" t="s" s="4">
        <v>285</v>
      </c>
      <c r="J7" t="n" s="5">
        <v>30000</v>
      </c>
    </row>
    <row r="8" spans="1:14">
      <c r="A8" t="s" s="4">
        <v>34</v>
      </c>
      <c r="B8" t="n" s="5">
        <v>999000</v>
      </c>
      <c r="H8" t="n" s="5">
        <v>999000</v>
      </c>
      <c r="J8" t="n" s="5">
        <v>999000</v>
      </c>
    </row>
    <row r="9" spans="1:14">
      <c r="A9" t="s" s="4">
        <v>286</v>
      </c>
    </row>
    <row r="10" spans="1:14">
      <c r="A10" t="s" s="3">
        <v>280</v>
      </c>
    </row>
    <row r="11" spans="1:14">
      <c r="A11" t="s" s="4">
        <v>287</v>
      </c>
      <c r="C11" t="s" s="4">
        <v>288</v>
      </c>
    </row>
    <row r="12" spans="1:14">
      <c r="A12" t="s" s="4">
        <v>289</v>
      </c>
    </row>
    <row r="13" spans="1:14">
      <c r="A13" t="s" s="3">
        <v>280</v>
      </c>
    </row>
    <row r="14" spans="1:14">
      <c r="A14" t="s" s="4">
        <v>290</v>
      </c>
      <c r="B14" t="n" s="5">
        <v>722000</v>
      </c>
      <c r="H14" t="n" s="5">
        <v>722000</v>
      </c>
      <c r="J14" t="n" s="5">
        <v>722000</v>
      </c>
    </row>
    <row r="15" spans="1:14">
      <c r="A15" t="s" s="4">
        <v>291</v>
      </c>
      <c r="J15" t="n" s="7">
        <v>0</v>
      </c>
    </row>
    <row r="16" spans="1:14">
      <c r="A16" t="s" s="4">
        <v>292</v>
      </c>
    </row>
    <row r="17" spans="1:14">
      <c r="A17" t="s" s="3">
        <v>280</v>
      </c>
    </row>
    <row r="18" spans="1:14">
      <c r="A18" t="s" s="4">
        <v>293</v>
      </c>
      <c r="F18" t="s" s="4">
        <v>294</v>
      </c>
    </row>
    <row r="19" spans="1:14">
      <c r="A19" t="s" s="4">
        <v>295</v>
      </c>
      <c r="F19" t="s" s="4">
        <v>296</v>
      </c>
    </row>
    <row r="20" spans="1:14">
      <c r="A20" t="s" s="4">
        <v>297</v>
      </c>
    </row>
    <row r="21" spans="1:14">
      <c r="A21" t="s" s="3">
        <v>280</v>
      </c>
    </row>
    <row r="22" spans="1:14">
      <c r="A22" t="s" s="4">
        <v>298</v>
      </c>
      <c r="J22" t="n" s="5">
        <v>1825</v>
      </c>
    </row>
    <row r="23" spans="1:14">
      <c r="A23" t="s" s="4">
        <v>299</v>
      </c>
    </row>
    <row r="24" spans="1:14">
      <c r="A24" t="s" s="3">
        <v>280</v>
      </c>
    </row>
    <row r="25" spans="1:14">
      <c r="A25" t="s" s="4">
        <v>300</v>
      </c>
      <c r="D25" t="s" s="4">
        <v>301</v>
      </c>
    </row>
    <row r="26" spans="1:14">
      <c r="A26" t="s" s="4">
        <v>302</v>
      </c>
      <c r="D26" t="n" s="7">
        <v>15000000</v>
      </c>
    </row>
    <row r="27" spans="1:14">
      <c r="A27" t="s" s="4">
        <v>303</v>
      </c>
      <c r="J27" t="s" s="4">
        <v>304</v>
      </c>
    </row>
    <row r="28" spans="1:14">
      <c r="A28" t="s" s="4">
        <v>305</v>
      </c>
      <c r="B28" t="n" s="5">
        <v>0</v>
      </c>
      <c r="H28" t="n" s="5">
        <v>0</v>
      </c>
      <c r="J28" t="n" s="7">
        <v>0</v>
      </c>
      <c r="M28" t="n" s="7">
        <v>0</v>
      </c>
    </row>
    <row r="29" spans="1:14">
      <c r="A29" t="s" s="4">
        <v>306</v>
      </c>
      <c r="J29" t="s" s="4">
        <v>307</v>
      </c>
    </row>
    <row r="30" spans="1:14">
      <c r="A30" t="s" s="4">
        <v>308</v>
      </c>
      <c r="B30" t="n" s="5">
        <v>18000</v>
      </c>
      <c r="D30" t="n" s="7">
        <v>23000</v>
      </c>
      <c r="H30" t="n" s="5">
        <v>18000</v>
      </c>
      <c r="J30" t="n" s="7">
        <v>18000</v>
      </c>
    </row>
    <row r="31" spans="1:14">
      <c r="A31" t="s" s="4">
        <v>309</v>
      </c>
    </row>
    <row r="32" spans="1:14">
      <c r="A32" t="s" s="3">
        <v>280</v>
      </c>
    </row>
    <row r="33" spans="1:14">
      <c r="A33" t="s" s="4">
        <v>310</v>
      </c>
      <c r="D33" t="s" s="4">
        <v>311</v>
      </c>
    </row>
    <row r="34" spans="1:14">
      <c r="A34" t="s" s="4">
        <v>312</v>
      </c>
    </row>
    <row r="35" spans="1:14">
      <c r="A35" t="s" s="3">
        <v>280</v>
      </c>
    </row>
    <row r="36" spans="1:14">
      <c r="A36" t="s" s="4">
        <v>313</v>
      </c>
      <c r="J36" t="n" s="7">
        <v>16000</v>
      </c>
    </row>
    <row r="37" spans="1:14">
      <c r="A37" t="s" s="4">
        <v>314</v>
      </c>
    </row>
    <row r="38" spans="1:14">
      <c r="A38" t="s" s="3">
        <v>280</v>
      </c>
    </row>
    <row r="39" spans="1:14">
      <c r="A39" t="s" s="4">
        <v>315</v>
      </c>
      <c r="J39" t="s" s="4">
        <v>316</v>
      </c>
    </row>
    <row r="40" spans="1:14">
      <c r="A40" t="s" s="4">
        <v>317</v>
      </c>
      <c r="J40" t="s" s="4">
        <v>318</v>
      </c>
    </row>
    <row r="41" spans="1:14">
      <c r="A41" t="s" s="4">
        <v>319</v>
      </c>
    </row>
    <row r="42" spans="1:14">
      <c r="A42" t="s" s="3">
        <v>280</v>
      </c>
    </row>
    <row r="43" spans="1:14">
      <c r="A43" t="s" s="4">
        <v>320</v>
      </c>
      <c r="J43" t="n" s="7">
        <v>45000</v>
      </c>
    </row>
    <row r="44" spans="1:14">
      <c r="A44" t="s" s="4">
        <v>321</v>
      </c>
    </row>
    <row r="45" spans="1:14">
      <c r="A45" t="s" s="3">
        <v>280</v>
      </c>
    </row>
    <row r="46" spans="1:14">
      <c r="A46" t="s" s="4">
        <v>313</v>
      </c>
      <c r="J46" t="n" s="7">
        <v>26000</v>
      </c>
    </row>
    <row r="47" spans="1:14">
      <c r="A47" t="s" s="4">
        <v>322</v>
      </c>
      <c r="J47" t="s" s="4">
        <v>282</v>
      </c>
    </row>
    <row r="48" spans="1:14">
      <c r="A48" t="s" s="4">
        <v>323</v>
      </c>
      <c r="J48" t="s" s="4">
        <v>324</v>
      </c>
    </row>
    <row r="49" spans="1:14">
      <c r="A49" t="s" s="4">
        <v>325</v>
      </c>
    </row>
    <row r="50" spans="1:14">
      <c r="A50" t="s" s="3">
        <v>280</v>
      </c>
    </row>
    <row r="51" spans="1:14">
      <c r="A51" t="s" s="4">
        <v>326</v>
      </c>
      <c r="B51" t="n" s="5">
        <v>68000</v>
      </c>
      <c r="H51" t="n" s="5">
        <v>68000</v>
      </c>
      <c r="J51" t="n" s="7">
        <v>68000</v>
      </c>
      <c r="N51" t="n" s="7">
        <v>60000</v>
      </c>
    </row>
    <row r="52" spans="1:14">
      <c r="A52" t="s" s="4">
        <v>327</v>
      </c>
    </row>
    <row r="53" spans="1:14">
      <c r="A53" t="s" s="3">
        <v>280</v>
      </c>
    </row>
    <row r="54" spans="1:14">
      <c r="A54" t="s" s="4">
        <v>328</v>
      </c>
      <c r="H54" t="n" s="5">
        <v>171000</v>
      </c>
      <c r="I54" t="n" s="7">
        <v>116000</v>
      </c>
      <c r="J54" t="n" s="7">
        <v>342000</v>
      </c>
      <c r="K54" t="n" s="7">
        <v>189000</v>
      </c>
    </row>
    <row r="55" spans="1:14">
      <c r="A55" t="s" s="4">
        <v>329</v>
      </c>
    </row>
    <row r="56" spans="1:14">
      <c r="A56" t="s" s="3">
        <v>280</v>
      </c>
    </row>
    <row r="57" spans="1:14">
      <c r="A57" t="s" s="4">
        <v>330</v>
      </c>
      <c r="L57" t="n" s="7">
        <v>500000</v>
      </c>
    </row>
    <row r="58" spans="1:14">
      <c r="A58" t="s" s="4">
        <v>331</v>
      </c>
    </row>
    <row r="59" spans="1:14">
      <c r="A59" t="s" s="3">
        <v>280</v>
      </c>
    </row>
    <row r="60" spans="1:14">
      <c r="A60" t="s" s="4">
        <v>330</v>
      </c>
      <c r="L60" t="n" s="7">
        <v>500000</v>
      </c>
    </row>
    <row r="61" spans="1:14">
      <c r="A61" t="s" s="4">
        <v>332</v>
      </c>
    </row>
    <row r="62" spans="1:14">
      <c r="A62" t="s" s="3">
        <v>280</v>
      </c>
    </row>
    <row r="63" spans="1:14">
      <c r="A63" t="s" s="4">
        <v>333</v>
      </c>
      <c r="J63" t="n" s="5">
        <v>2019</v>
      </c>
    </row>
    <row r="64" spans="1:14">
      <c r="A64" t="s" s="4">
        <v>334</v>
      </c>
    </row>
    <row r="65" spans="1:14">
      <c r="A65" t="s" s="3">
        <v>280</v>
      </c>
    </row>
    <row r="66" spans="1:14">
      <c r="A66" t="s" s="4">
        <v>333</v>
      </c>
      <c r="J66" t="n" s="5">
        <v>2015</v>
      </c>
    </row>
    <row r="67" spans="1:14">
      <c r="A67" t="s" s="4">
        <v>335</v>
      </c>
    </row>
    <row r="68" spans="1:14">
      <c r="A68" t="s" s="3">
        <v>280</v>
      </c>
    </row>
    <row r="69" spans="1:14">
      <c r="A69" t="s" s="4">
        <v>336</v>
      </c>
      <c r="B69" t="n" s="5">
        <v>0</v>
      </c>
    </row>
    <row r="70" spans="1:14">
      <c r="A70" t="s" s="4">
        <v>337</v>
      </c>
    </row>
    <row r="71" spans="1:14">
      <c r="A71" t="s" s="3">
        <v>280</v>
      </c>
    </row>
    <row r="72" spans="1:14">
      <c r="A72" t="s" s="4">
        <v>33</v>
      </c>
      <c r="B72" t="n" s="5">
        <v>1800000</v>
      </c>
      <c r="H72" t="n" s="5">
        <v>1800000</v>
      </c>
      <c r="J72" t="n" s="7">
        <v>1800000</v>
      </c>
    </row>
    <row r="73" spans="1:14">
      <c r="A73" t="s" s="4">
        <v>338</v>
      </c>
    </row>
    <row r="74" spans="1:14">
      <c r="A74" t="s" s="3">
        <v>280</v>
      </c>
    </row>
    <row r="75" spans="1:14">
      <c r="A75" t="s" s="4">
        <v>33</v>
      </c>
      <c r="B75" t="n" s="5">
        <v>750000</v>
      </c>
      <c r="H75" t="n" s="5">
        <v>750000</v>
      </c>
      <c r="J75" t="n" s="7">
        <v>750000</v>
      </c>
    </row>
    <row r="76" spans="1:14">
      <c r="A76" t="s" s="4">
        <v>339</v>
      </c>
    </row>
    <row r="77" spans="1:14">
      <c r="A77" t="s" s="3">
        <v>280</v>
      </c>
    </row>
    <row r="78" spans="1:14">
      <c r="A78" t="s" s="4">
        <v>336</v>
      </c>
      <c r="B78" t="n" s="5">
        <v>0</v>
      </c>
    </row>
    <row r="79" spans="1:14">
      <c r="A79" t="s" s="4">
        <v>340</v>
      </c>
    </row>
    <row r="80" spans="1:14">
      <c r="A80" t="s" s="3">
        <v>280</v>
      </c>
    </row>
    <row r="81" spans="1:14">
      <c r="A81" t="s" s="4">
        <v>336</v>
      </c>
      <c r="B81" t="n" s="5">
        <v>0</v>
      </c>
    </row>
    <row r="82" spans="1:14">
      <c r="A82" t="s" s="4">
        <v>341</v>
      </c>
    </row>
    <row r="83" spans="1:14">
      <c r="A83" t="s" s="3">
        <v>280</v>
      </c>
    </row>
    <row r="84" spans="1:14">
      <c r="A84" t="s" s="4">
        <v>342</v>
      </c>
      <c r="G84" t="n" s="5">
        <v>2</v>
      </c>
    </row>
    <row r="85" spans="1:14">
      <c r="A85" t="s" s="4">
        <v>287</v>
      </c>
      <c r="E85" t="s" s="4">
        <v>343</v>
      </c>
    </row>
    <row r="86" spans="1:14">
      <c r="A86" t="s" s="4">
        <v>330</v>
      </c>
      <c r="E86" t="n" s="7">
        <v>4800000</v>
      </c>
    </row>
    <row r="87" spans="1:14">
      <c r="A87" t="s" s="4">
        <v>33</v>
      </c>
      <c r="E87" t="n" s="5">
        <v>1500000</v>
      </c>
    </row>
    <row r="88" spans="1:14">
      <c r="A88" t="s" s="4">
        <v>344</v>
      </c>
    </row>
    <row r="89" spans="1:14">
      <c r="A89" t="s" s="3">
        <v>280</v>
      </c>
    </row>
    <row r="90" spans="1:14">
      <c r="A90" t="s" s="4">
        <v>345</v>
      </c>
      <c r="E90" t="n" s="5">
        <v>1500000</v>
      </c>
    </row>
    <row r="91" spans="1:14">
      <c r="A91" t="s" s="4">
        <v>346</v>
      </c>
    </row>
    <row r="92" spans="1:14">
      <c r="A92" t="s" s="3">
        <v>280</v>
      </c>
    </row>
    <row r="93" spans="1:14">
      <c r="A93" t="s" s="4">
        <v>345</v>
      </c>
      <c r="E93" t="n" s="5">
        <v>1500000</v>
      </c>
    </row>
    <row r="94" spans="1:14">
      <c r="A94" t="s" s="4">
        <v>347</v>
      </c>
    </row>
    <row r="95" spans="1:14">
      <c r="A95" t="s" s="3">
        <v>280</v>
      </c>
    </row>
    <row r="96" spans="1:14">
      <c r="A96" t="s" s="4">
        <v>345</v>
      </c>
      <c r="E96" t="n" s="7">
        <v>1800000</v>
      </c>
    </row>
    <row r="97" spans="1:14">
      <c r="A97" t="s" s="4">
        <v>348</v>
      </c>
    </row>
    <row r="98" spans="1:14">
      <c r="A98" t="s" s="3">
        <v>280</v>
      </c>
    </row>
    <row r="99" spans="1:14">
      <c r="A99" t="s" s="4">
        <v>287</v>
      </c>
      <c r="G99" t="s" s="4">
        <v>349</v>
      </c>
    </row>
    <row r="100" spans="1:14">
      <c r="A100" t="s" s="4">
        <v>350</v>
      </c>
    </row>
    <row r="101" spans="1:14">
      <c r="A101" t="s" s="3">
        <v>280</v>
      </c>
    </row>
    <row r="102" spans="1:14">
      <c r="A102" t="s" s="4">
        <v>351</v>
      </c>
      <c r="G102" t="n" s="7">
        <v>500000</v>
      </c>
    </row>
    <row r="103" spans="1:14">
      <c r="A103" t="s" s="4">
        <v>352</v>
      </c>
    </row>
    <row r="104" spans="1:14">
      <c r="A104" t="s" s="3">
        <v>280</v>
      </c>
    </row>
    <row r="105" spans="1:14">
      <c r="A105" t="s" s="4">
        <v>351</v>
      </c>
      <c r="G105" t="n" s="7">
        <v>2000000</v>
      </c>
    </row>
    <row r="106" spans="1:14">
      <c r="A106" t="s" s="4">
        <v>353</v>
      </c>
    </row>
    <row r="107" spans="1:14">
      <c r="A107" t="s" s="3">
        <v>280</v>
      </c>
    </row>
    <row r="108" spans="1:14">
      <c r="A108" t="s" s="4">
        <v>287</v>
      </c>
      <c r="G108" t="s" s="4">
        <v>349</v>
      </c>
    </row>
    <row r="109" spans="1:14">
      <c r="A109" t="s" s="4">
        <v>354</v>
      </c>
    </row>
    <row r="110" spans="1:14">
      <c r="A110" t="s" s="3">
        <v>280</v>
      </c>
    </row>
    <row r="111" spans="1:14">
      <c r="A111" t="s" s="4">
        <v>351</v>
      </c>
      <c r="G111" t="n" s="7">
        <v>500000</v>
      </c>
    </row>
    <row r="112" spans="1:14">
      <c r="A112" t="s" s="4">
        <v>355</v>
      </c>
    </row>
    <row r="113" spans="1:14">
      <c r="A113" t="s" s="3">
        <v>280</v>
      </c>
    </row>
    <row r="114" spans="1:14">
      <c r="A114" t="s" s="4">
        <v>351</v>
      </c>
      <c r="G114" t="n" s="5">
        <v>500000</v>
      </c>
    </row>
    <row r="115" spans="1:14">
      <c r="A115" t="s" s="4">
        <v>356</v>
      </c>
    </row>
    <row r="116" spans="1:14">
      <c r="A116" t="s" s="3">
        <v>280</v>
      </c>
    </row>
    <row r="117" spans="1:14">
      <c r="A117" t="s" s="4">
        <v>351</v>
      </c>
      <c r="G117" t="n" s="7">
        <v>2000000</v>
      </c>
    </row>
    <row r="118" spans="1:14">
      <c r="A118" t="s" s="4">
        <v>357</v>
      </c>
    </row>
    <row r="119" spans="1:14">
      <c r="A119" t="s" s="3">
        <v>280</v>
      </c>
    </row>
    <row r="120" spans="1:14">
      <c r="A120" t="s" s="4">
        <v>358</v>
      </c>
      <c r="G120" t="s" s="4">
        <v>359</v>
      </c>
    </row>
    <row r="121" spans="1:14">
      <c r="A121" t="s" s="4">
        <v>360</v>
      </c>
      <c r="J121" t="s" s="4">
        <v>361</v>
      </c>
    </row>
    <row r="122" spans="1:14">
      <c r="A122" t="s" s="4">
        <v>362</v>
      </c>
      <c r="G122" t="n" s="7">
        <v>300000</v>
      </c>
    </row>
    <row r="123" spans="1:14">
      <c r="A123" t="s" s="4">
        <v>363</v>
      </c>
      <c r="G123" t="s" s="4">
        <v>349</v>
      </c>
    </row>
    <row r="124" spans="1:14">
      <c r="A124" t="s" s="4">
        <v>364</v>
      </c>
      <c r="G124" t="n" s="7">
        <v>1000000</v>
      </c>
    </row>
    <row r="125" spans="1:14">
      <c r="A125" t="s" s="4">
        <v>365</v>
      </c>
      <c r="B125" t="n" s="5">
        <v>26000</v>
      </c>
      <c r="G125" t="n" s="7">
        <v>13000</v>
      </c>
      <c r="H125" t="n" s="5">
        <v>26000</v>
      </c>
      <c r="J125" t="n" s="7">
        <v>26000</v>
      </c>
    </row>
    <row r="126" spans="1:14">
      <c r="A126" t="s" s="4">
        <v>285</v>
      </c>
      <c r="H126" t="n" s="5">
        <v>30000</v>
      </c>
      <c r="J126" t="n" s="5">
        <v>30000</v>
      </c>
    </row>
    <row r="127" spans="1:14">
      <c r="A127" t="s" s="4">
        <v>34</v>
      </c>
      <c r="B127" t="n" s="7">
        <v>999000</v>
      </c>
      <c r="H127" t="n" s="7">
        <v>999000</v>
      </c>
      <c r="J127" t="n" s="7">
        <v>999000</v>
      </c>
    </row>
    <row r="128" spans="1:14">
      <c r="A128" t="s" s="4">
        <v>366</v>
      </c>
    </row>
    <row r="129" spans="1:14">
      <c r="A129" t="s" s="3">
        <v>280</v>
      </c>
    </row>
    <row r="130" spans="1:14">
      <c r="A130" t="s" s="4">
        <v>367</v>
      </c>
      <c r="G130" t="s" s="4">
        <v>368</v>
      </c>
    </row>
    <row r="131" spans="1:14">
      <c r="A131" t="s" s="4">
        <v>369</v>
      </c>
    </row>
    <row r="132" spans="1:14">
      <c r="A132" t="s" s="3">
        <v>280</v>
      </c>
    </row>
    <row r="133" spans="1:14">
      <c r="A133" t="s" s="4">
        <v>367</v>
      </c>
      <c r="G133" t="s" s="4">
        <v>370</v>
      </c>
    </row>
    <row r="134" spans="1:14">
      <c r="A134" t="s" s="4">
        <v>371</v>
      </c>
    </row>
    <row r="135" spans="1:14">
      <c r="A135" t="s" s="3">
        <v>280</v>
      </c>
    </row>
    <row r="136" spans="1:14">
      <c r="A136" t="s" s="4">
        <v>351</v>
      </c>
      <c r="G136" t="n" s="7">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4</v>
      </c>
      <c r="B1" t="s" s="2">
        <v>2</v>
      </c>
      <c r="C1" t="s" s="2">
        <v>27</v>
      </c>
    </row>
    <row r="2" spans="1:3">
      <c r="A2" t="s" s="4">
        <v>65</v>
      </c>
      <c r="B2" t="n" s="8">
        <v>0.001</v>
      </c>
      <c r="C2" t="n" s="8">
        <v>0.001</v>
      </c>
    </row>
    <row r="3" spans="1:3">
      <c r="A3" t="s" s="4">
        <v>66</v>
      </c>
      <c r="B3" t="n" s="5">
        <v>5000000</v>
      </c>
      <c r="C3" t="n" s="5">
        <v>5000000</v>
      </c>
    </row>
    <row r="4" spans="1:3">
      <c r="A4" t="s" s="4">
        <v>67</v>
      </c>
      <c r="B4" t="n" s="5">
        <v>0</v>
      </c>
      <c r="C4" t="n" s="5">
        <v>0</v>
      </c>
    </row>
    <row r="5" spans="1:3">
      <c r="A5" t="s" s="4">
        <v>68</v>
      </c>
      <c r="B5" t="n" s="5">
        <v>0</v>
      </c>
      <c r="C5" t="n" s="5">
        <v>0</v>
      </c>
    </row>
    <row r="6" spans="1:3">
      <c r="A6" t="s" s="4">
        <v>69</v>
      </c>
      <c r="B6" t="n" s="5">
        <v>212202</v>
      </c>
      <c r="C6" t="n" s="5">
        <v>47144</v>
      </c>
    </row>
    <row r="7" spans="1:3">
      <c r="A7" t="s" s="4">
        <v>23</v>
      </c>
    </row>
    <row r="8" spans="1:3">
      <c r="A8" t="s" s="4">
        <v>70</v>
      </c>
      <c r="B8" t="n" s="8">
        <v>0.001</v>
      </c>
      <c r="C8" t="n" s="8">
        <v>0.001</v>
      </c>
    </row>
    <row r="9" spans="1:3">
      <c r="A9" t="s" s="4">
        <v>71</v>
      </c>
      <c r="B9" t="n" s="5">
        <v>100000000</v>
      </c>
      <c r="C9" t="n" s="5">
        <v>100000000</v>
      </c>
    </row>
    <row r="10" spans="1:3">
      <c r="A10" t="s" s="4">
        <v>72</v>
      </c>
      <c r="B10" t="n" s="5">
        <v>7910085</v>
      </c>
      <c r="C10" t="n" s="5">
        <v>7900085</v>
      </c>
    </row>
    <row r="11" spans="1:3">
      <c r="A11" t="s" s="4">
        <v>73</v>
      </c>
      <c r="B11" t="n" s="5">
        <v>7697883</v>
      </c>
      <c r="C11" t="n" s="5">
        <v>7852941</v>
      </c>
    </row>
    <row r="12" spans="1:3">
      <c r="A12" t="s" s="4">
        <v>25</v>
      </c>
    </row>
    <row r="13" spans="1:3">
      <c r="A13" t="s" s="4">
        <v>70</v>
      </c>
      <c r="B13" t="n" s="8">
        <v>0.001</v>
      </c>
      <c r="C13" t="n" s="8">
        <v>0.001</v>
      </c>
    </row>
    <row r="14" spans="1:3">
      <c r="A14" t="s" s="4">
        <v>71</v>
      </c>
      <c r="B14" t="n" s="5">
        <v>20000000</v>
      </c>
      <c r="C14" t="n" s="5">
        <v>20000000</v>
      </c>
    </row>
    <row r="15" spans="1:3">
      <c r="A15" t="s" s="4">
        <v>72</v>
      </c>
      <c r="B15" t="n" s="5">
        <v>6841667</v>
      </c>
      <c r="C15" t="n" s="5">
        <v>6841667</v>
      </c>
    </row>
    <row r="16" spans="1:3">
      <c r="A16" t="s" s="4">
        <v>73</v>
      </c>
      <c r="B16" t="n" s="5">
        <v>6841667</v>
      </c>
      <c r="C16" t="n" s="5">
        <v>6841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8"/>
    <col customWidth="1" max="5" min="5" width="21"/>
    <col customWidth="1" max="6" min="6" width="28"/>
    <col customWidth="1" max="7" min="7" width="21"/>
  </cols>
  <sheetData>
    <row r="1" spans="1:7">
      <c r="A1" t="s" s="1">
        <v>372</v>
      </c>
      <c r="B1" t="s" s="2">
        <v>2</v>
      </c>
      <c r="C1" t="s" s="2">
        <v>373</v>
      </c>
      <c r="D1" t="s" s="2">
        <v>374</v>
      </c>
      <c r="E1" t="s" s="2">
        <v>375</v>
      </c>
      <c r="F1" t="s" s="2">
        <v>374</v>
      </c>
      <c r="G1" t="s" s="2">
        <v>376</v>
      </c>
    </row>
    <row r="2" spans="1:7">
      <c r="A2" t="s" s="3">
        <v>377</v>
      </c>
    </row>
    <row r="3" spans="1:7">
      <c r="A3" t="s" s="4">
        <v>378</v>
      </c>
      <c r="F3" t="s" s="4">
        <v>282</v>
      </c>
    </row>
    <row r="4" spans="1:7">
      <c r="A4" t="s" s="4">
        <v>379</v>
      </c>
      <c r="F4" t="n" s="7">
        <v>700000000</v>
      </c>
    </row>
    <row r="5" spans="1:7">
      <c r="A5" t="s" s="4">
        <v>151</v>
      </c>
      <c r="D5" t="n" s="7">
        <v>402000</v>
      </c>
      <c r="F5" t="n" s="5">
        <v>895000</v>
      </c>
    </row>
    <row r="6" spans="1:7">
      <c r="A6" t="s" s="4">
        <v>380</v>
      </c>
      <c r="F6" t="n" s="7">
        <v>0</v>
      </c>
    </row>
    <row r="7" spans="1:7">
      <c r="A7" t="s" s="4">
        <v>381</v>
      </c>
      <c r="C7" t="n" s="5">
        <v>2</v>
      </c>
      <c r="D7" t="n" s="5">
        <v>1</v>
      </c>
      <c r="E7" t="n" s="5">
        <v>2</v>
      </c>
      <c r="F7" t="n" s="5">
        <v>1</v>
      </c>
      <c r="G7" t="n" s="5">
        <v>2</v>
      </c>
    </row>
    <row r="8" spans="1:7">
      <c r="A8" t="s" s="4">
        <v>382</v>
      </c>
    </row>
    <row r="9" spans="1:7">
      <c r="A9" t="s" s="3">
        <v>377</v>
      </c>
    </row>
    <row r="10" spans="1:7">
      <c r="A10" t="s" s="4">
        <v>383</v>
      </c>
      <c r="B10" t="s" s="4">
        <v>384</v>
      </c>
    </row>
    <row r="11" spans="1:7">
      <c r="A11" t="s" s="4">
        <v>385</v>
      </c>
    </row>
    <row r="12" spans="1:7">
      <c r="A12" t="s" s="3">
        <v>377</v>
      </c>
    </row>
    <row r="13" spans="1:7">
      <c r="A13" t="s" s="4">
        <v>383</v>
      </c>
      <c r="F13" t="s" s="4">
        <v>3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t="s" s="1">
        <v>386</v>
      </c>
      <c r="C1" t="s" s="2">
        <v>387</v>
      </c>
      <c r="D1" t="s" s="2">
        <v>388</v>
      </c>
      <c r="E1" t="s" s="2">
        <v>389</v>
      </c>
      <c r="F1" t="s" s="2">
        <v>390</v>
      </c>
      <c r="G1" t="s" s="2">
        <v>391</v>
      </c>
      <c r="H1" t="s" s="2">
        <v>2</v>
      </c>
      <c r="I1" t="s" s="2">
        <v>76</v>
      </c>
      <c r="J1" t="s" s="2">
        <v>2</v>
      </c>
      <c r="K1" t="s" s="2">
        <v>76</v>
      </c>
      <c r="L1" t="s" s="2">
        <v>27</v>
      </c>
      <c r="M1" t="s" s="2">
        <v>392</v>
      </c>
    </row>
    <row r="2" spans="1:13">
      <c r="A2" t="s" s="3">
        <v>393</v>
      </c>
    </row>
    <row r="3" spans="1:13">
      <c r="A3" t="s" s="4">
        <v>112</v>
      </c>
      <c r="L3" t="n" s="7">
        <v>6734000</v>
      </c>
    </row>
    <row r="4" spans="1:13">
      <c r="A4" t="s" s="4">
        <v>88</v>
      </c>
      <c r="H4" t="n" s="7">
        <v>105000</v>
      </c>
      <c r="I4" t="n" s="7">
        <v>87000</v>
      </c>
      <c r="J4" t="n" s="7">
        <v>-386000</v>
      </c>
      <c r="K4" t="n" s="7">
        <v>809000</v>
      </c>
    </row>
    <row r="5" spans="1:13">
      <c r="A5" t="s" s="4">
        <v>23</v>
      </c>
    </row>
    <row r="6" spans="1:13">
      <c r="A6" t="s" s="3">
        <v>393</v>
      </c>
    </row>
    <row r="7" spans="1:13">
      <c r="A7" t="s" s="4">
        <v>113</v>
      </c>
      <c r="L7" t="n" s="5">
        <v>815991</v>
      </c>
    </row>
    <row r="8" spans="1:13">
      <c r="A8" t="s" s="4">
        <v>70</v>
      </c>
      <c r="H8" t="n" s="8">
        <v>0.001</v>
      </c>
      <c r="J8" t="n" s="8">
        <v>0.001</v>
      </c>
      <c r="L8" t="n" s="8">
        <v>0.001</v>
      </c>
    </row>
    <row r="9" spans="1:13">
      <c r="A9" t="s" s="4">
        <v>112</v>
      </c>
      <c r="L9" t="n" s="7">
        <v>1000</v>
      </c>
    </row>
    <row r="10" spans="1:13">
      <c r="A10" t="s" s="4">
        <v>225</v>
      </c>
    </row>
    <row r="11" spans="1:13">
      <c r="A11" t="s" s="3">
        <v>393</v>
      </c>
    </row>
    <row r="12" spans="1:13">
      <c r="A12" t="s" s="4">
        <v>394</v>
      </c>
      <c r="J12" t="s" s="4">
        <v>395</v>
      </c>
    </row>
    <row r="13" spans="1:13">
      <c r="A13" t="s" s="4">
        <v>396</v>
      </c>
      <c r="B13" t="s" s="4">
        <v>397</v>
      </c>
      <c r="E13" t="n" s="7">
        <v>21901000</v>
      </c>
    </row>
    <row r="14" spans="1:13">
      <c r="A14" t="s" s="4">
        <v>398</v>
      </c>
      <c r="E14" t="n" s="7">
        <v>3200000</v>
      </c>
    </row>
    <row r="15" spans="1:13">
      <c r="A15" t="s" s="4">
        <v>399</v>
      </c>
      <c r="E15" t="s" s="4">
        <v>400</v>
      </c>
    </row>
    <row r="16" spans="1:13">
      <c r="A16" t="s" s="4">
        <v>401</v>
      </c>
      <c r="J16" t="s" s="4">
        <v>402</v>
      </c>
    </row>
    <row r="17" spans="1:13">
      <c r="A17" t="s" s="4">
        <v>403</v>
      </c>
      <c r="E17" t="n" s="7">
        <v>17000000</v>
      </c>
    </row>
    <row r="18" spans="1:13">
      <c r="A18" t="s" s="4">
        <v>404</v>
      </c>
    </row>
    <row r="19" spans="1:13">
      <c r="A19" t="s" s="3">
        <v>393</v>
      </c>
    </row>
    <row r="20" spans="1:13">
      <c r="A20" t="s" s="4">
        <v>405</v>
      </c>
      <c r="E20" t="n" s="5">
        <v>84909</v>
      </c>
    </row>
    <row r="21" spans="1:13">
      <c r="A21" t="s" s="4">
        <v>406</v>
      </c>
    </row>
    <row r="22" spans="1:13">
      <c r="A22" t="s" s="3">
        <v>393</v>
      </c>
    </row>
    <row r="23" spans="1:13">
      <c r="A23" t="s" s="4">
        <v>113</v>
      </c>
      <c r="E23" t="n" s="5">
        <v>900900</v>
      </c>
      <c r="J23" t="n" s="5">
        <v>815991</v>
      </c>
    </row>
    <row r="24" spans="1:13">
      <c r="A24" t="s" s="4">
        <v>70</v>
      </c>
      <c r="E24" t="n" s="8">
        <v>0.001</v>
      </c>
    </row>
    <row r="25" spans="1:13">
      <c r="A25" t="s" s="4">
        <v>112</v>
      </c>
      <c r="E25" t="n" s="7">
        <v>10000000</v>
      </c>
    </row>
    <row r="26" spans="1:13">
      <c r="A26" t="s" s="4">
        <v>407</v>
      </c>
      <c r="E26" t="n" s="9">
        <v>11.1</v>
      </c>
    </row>
    <row r="27" spans="1:13">
      <c r="A27" t="s" s="4">
        <v>408</v>
      </c>
    </row>
    <row r="28" spans="1:13">
      <c r="A28" t="s" s="3">
        <v>393</v>
      </c>
    </row>
    <row r="29" spans="1:13">
      <c r="A29" t="s" s="4">
        <v>409</v>
      </c>
      <c r="B29" t="s" s="4">
        <v>410</v>
      </c>
      <c r="E29" t="n" s="7">
        <v>6734000</v>
      </c>
    </row>
    <row r="30" spans="1:13">
      <c r="A30" t="s" s="4">
        <v>232</v>
      </c>
    </row>
    <row r="31" spans="1:13">
      <c r="A31" t="s" s="3">
        <v>393</v>
      </c>
    </row>
    <row r="32" spans="1:13">
      <c r="A32" t="s" s="4">
        <v>396</v>
      </c>
      <c r="D32" t="n" s="7">
        <v>1825000</v>
      </c>
    </row>
    <row r="33" spans="1:13">
      <c r="A33" t="s" s="4">
        <v>50</v>
      </c>
      <c r="D33" t="n" s="5">
        <v>2200000</v>
      </c>
      <c r="M33" t="n" s="7">
        <v>500000</v>
      </c>
    </row>
    <row r="34" spans="1:13">
      <c r="A34" t="s" s="4">
        <v>411</v>
      </c>
      <c r="D34" t="n" s="5">
        <v>0</v>
      </c>
    </row>
    <row r="35" spans="1:13">
      <c r="A35" t="s" s="4">
        <v>412</v>
      </c>
      <c r="D35" t="n" s="7">
        <v>1500000</v>
      </c>
    </row>
    <row r="36" spans="1:13">
      <c r="A36" t="s" s="4">
        <v>88</v>
      </c>
      <c r="H36" t="n" s="7">
        <v>27000</v>
      </c>
      <c r="J36" t="n" s="7">
        <v>-502000</v>
      </c>
    </row>
    <row r="37" spans="1:13">
      <c r="A37" t="s" s="4">
        <v>413</v>
      </c>
      <c r="J37" t="s" s="4">
        <v>414</v>
      </c>
    </row>
    <row r="38" spans="1:13">
      <c r="A38" t="s" s="4">
        <v>415</v>
      </c>
      <c r="J38" t="s" s="4">
        <v>416</v>
      </c>
    </row>
    <row r="39" spans="1:13">
      <c r="A39" t="s" s="4">
        <v>417</v>
      </c>
      <c r="D39" t="s" s="4">
        <v>316</v>
      </c>
    </row>
    <row r="40" spans="1:13">
      <c r="A40" t="s" s="4">
        <v>418</v>
      </c>
    </row>
    <row r="41" spans="1:13">
      <c r="A41" t="s" s="3">
        <v>393</v>
      </c>
    </row>
    <row r="42" spans="1:13">
      <c r="A42" t="s" s="4">
        <v>50</v>
      </c>
      <c r="H42" t="n" s="5">
        <v>0</v>
      </c>
      <c r="J42" t="n" s="7">
        <v>0</v>
      </c>
    </row>
    <row r="43" spans="1:13">
      <c r="A43" t="s" s="4">
        <v>419</v>
      </c>
    </row>
    <row r="44" spans="1:13">
      <c r="A44" t="s" s="3">
        <v>393</v>
      </c>
    </row>
    <row r="45" spans="1:13">
      <c r="A45" t="s" s="4">
        <v>50</v>
      </c>
      <c r="H45" t="n" s="5">
        <v>1500000</v>
      </c>
      <c r="J45" t="n" s="5">
        <v>1500000</v>
      </c>
    </row>
    <row r="46" spans="1:13">
      <c r="A46" t="s" s="4">
        <v>420</v>
      </c>
    </row>
    <row r="47" spans="1:13">
      <c r="A47" t="s" s="3">
        <v>393</v>
      </c>
    </row>
    <row r="48" spans="1:13">
      <c r="A48" t="s" s="4">
        <v>396</v>
      </c>
      <c r="D48" t="n" s="7">
        <v>1800000</v>
      </c>
    </row>
    <row r="49" spans="1:13">
      <c r="A49" t="s" s="4">
        <v>421</v>
      </c>
    </row>
    <row r="50" spans="1:13">
      <c r="A50" t="s" s="3">
        <v>393</v>
      </c>
    </row>
    <row r="51" spans="1:13">
      <c r="A51" t="s" s="4">
        <v>396</v>
      </c>
      <c r="D51" t="n" s="5">
        <v>1500000</v>
      </c>
    </row>
    <row r="52" spans="1:13">
      <c r="A52" t="s" s="4">
        <v>422</v>
      </c>
      <c r="D52" t="n" s="5">
        <v>325000</v>
      </c>
    </row>
    <row r="53" spans="1:13">
      <c r="A53" t="s" s="4">
        <v>423</v>
      </c>
    </row>
    <row r="54" spans="1:13">
      <c r="A54" t="s" s="3">
        <v>393</v>
      </c>
    </row>
    <row r="55" spans="1:13">
      <c r="A55" t="s" s="4">
        <v>50</v>
      </c>
      <c r="D55" t="n" s="5">
        <v>1200000</v>
      </c>
    </row>
    <row r="56" spans="1:13">
      <c r="A56" t="s" s="4">
        <v>424</v>
      </c>
    </row>
    <row r="57" spans="1:13">
      <c r="A57" t="s" s="3">
        <v>393</v>
      </c>
    </row>
    <row r="58" spans="1:13">
      <c r="A58" t="s" s="4">
        <v>50</v>
      </c>
      <c r="D58" t="n" s="7">
        <v>1000000</v>
      </c>
    </row>
    <row r="59" spans="1:13">
      <c r="A59" t="s" s="4">
        <v>425</v>
      </c>
    </row>
    <row r="60" spans="1:13">
      <c r="A60" t="s" s="3">
        <v>393</v>
      </c>
    </row>
    <row r="61" spans="1:13">
      <c r="A61" t="s" s="4">
        <v>50</v>
      </c>
      <c r="H61" t="n" s="5">
        <v>900000</v>
      </c>
      <c r="J61" t="n" s="5">
        <v>900000</v>
      </c>
    </row>
    <row r="62" spans="1:13">
      <c r="A62" t="s" s="4">
        <v>426</v>
      </c>
    </row>
    <row r="63" spans="1:13">
      <c r="A63" t="s" s="3">
        <v>393</v>
      </c>
    </row>
    <row r="64" spans="1:13">
      <c r="A64" t="s" s="4">
        <v>396</v>
      </c>
      <c r="F64" t="n" s="7">
        <v>10000000</v>
      </c>
    </row>
    <row r="65" spans="1:13">
      <c r="A65" t="s" s="4">
        <v>50</v>
      </c>
      <c r="H65" t="n" s="5">
        <v>1100000</v>
      </c>
      <c r="J65" t="n" s="5">
        <v>1100000</v>
      </c>
    </row>
    <row r="66" spans="1:13">
      <c r="A66" t="s" s="4">
        <v>411</v>
      </c>
      <c r="H66" t="n" s="5">
        <v>5300000</v>
      </c>
      <c r="J66" t="n" s="5">
        <v>5300000</v>
      </c>
    </row>
    <row r="67" spans="1:13">
      <c r="A67" t="s" s="4">
        <v>412</v>
      </c>
      <c r="F67" t="n" s="7">
        <v>6600000</v>
      </c>
      <c r="H67" t="n" s="5">
        <v>6400000</v>
      </c>
      <c r="J67" t="n" s="5">
        <v>6400000</v>
      </c>
    </row>
    <row r="68" spans="1:13">
      <c r="A68" t="s" s="4">
        <v>403</v>
      </c>
      <c r="J68" t="n" s="5">
        <v>5300000</v>
      </c>
    </row>
    <row r="69" spans="1:13">
      <c r="A69" t="s" s="4">
        <v>427</v>
      </c>
      <c r="G69" t="n" s="7">
        <v>250000</v>
      </c>
    </row>
    <row r="70" spans="1:13">
      <c r="A70" t="s" s="4">
        <v>428</v>
      </c>
    </row>
    <row r="71" spans="1:13">
      <c r="A71" t="s" s="3">
        <v>393</v>
      </c>
    </row>
    <row r="72" spans="1:13">
      <c r="A72" t="s" s="4">
        <v>427</v>
      </c>
      <c r="G72" t="n" s="5">
        <v>3000000</v>
      </c>
    </row>
    <row r="73" spans="1:13">
      <c r="A73" t="s" s="4">
        <v>429</v>
      </c>
    </row>
    <row r="74" spans="1:13">
      <c r="A74" t="s" s="3">
        <v>393</v>
      </c>
    </row>
    <row r="75" spans="1:13">
      <c r="A75" t="s" s="4">
        <v>403</v>
      </c>
      <c r="G75" t="n" s="5">
        <v>1000000</v>
      </c>
    </row>
    <row r="76" spans="1:13">
      <c r="A76" t="s" s="4">
        <v>430</v>
      </c>
    </row>
    <row r="77" spans="1:13">
      <c r="A77" t="s" s="3">
        <v>393</v>
      </c>
    </row>
    <row r="78" spans="1:13">
      <c r="A78" t="s" s="4">
        <v>50</v>
      </c>
      <c r="G78" t="n" s="5">
        <v>200000</v>
      </c>
    </row>
    <row r="79" spans="1:13">
      <c r="A79" t="s" s="4">
        <v>431</v>
      </c>
    </row>
    <row r="80" spans="1:13">
      <c r="A80" t="s" s="3">
        <v>393</v>
      </c>
    </row>
    <row r="81" spans="1:13">
      <c r="A81" t="s" s="4">
        <v>50</v>
      </c>
      <c r="G81" t="n" s="7">
        <v>2400000</v>
      </c>
    </row>
    <row r="82" spans="1:13">
      <c r="A82" t="s" s="4">
        <v>432</v>
      </c>
    </row>
    <row r="83" spans="1:13">
      <c r="A83" t="s" s="3">
        <v>393</v>
      </c>
    </row>
    <row r="84" spans="1:13">
      <c r="A84" t="s" s="4">
        <v>433</v>
      </c>
      <c r="C84" t="n" s="7">
        <v>973000</v>
      </c>
    </row>
    <row r="85" spans="1:13">
      <c r="A85" t="s" s="4">
        <v>434</v>
      </c>
    </row>
    <row r="86" spans="1:13">
      <c r="A86" t="s" s="3">
        <v>393</v>
      </c>
    </row>
    <row r="87" spans="1:13">
      <c r="A87" t="s" s="4">
        <v>50</v>
      </c>
      <c r="H87" t="n" s="5">
        <v>1100000</v>
      </c>
      <c r="J87" t="n" s="5">
        <v>1100000</v>
      </c>
      <c r="L87" t="n" s="7">
        <v>3000000</v>
      </c>
    </row>
    <row r="88" spans="1:13">
      <c r="A88" t="s" s="4">
        <v>435</v>
      </c>
    </row>
    <row r="89" spans="1:13">
      <c r="A89" t="s" s="3">
        <v>393</v>
      </c>
    </row>
    <row r="90" spans="1:13">
      <c r="A90" t="s" s="4">
        <v>88</v>
      </c>
      <c r="H90" t="n" s="7">
        <v>78000</v>
      </c>
      <c r="I90" t="n" s="7">
        <v>87000</v>
      </c>
      <c r="J90" t="n" s="7">
        <v>116000</v>
      </c>
      <c r="K90" t="n" s="7">
        <v>809000</v>
      </c>
    </row>
    <row r="91" spans="1:13">
      <c r="A91" t="n"/>
    </row>
    <row r="92" spans="1:13">
      <c r="A92" t="s" s="4">
        <v>397</v>
      </c>
      <c r="B92" t="s" s="4">
        <v>436</v>
      </c>
    </row>
    <row r="93" spans="1:13">
      <c r="A93" t="s" s="4">
        <v>410</v>
      </c>
      <c r="B93" t="s" s="4">
        <v>437</v>
      </c>
    </row>
  </sheetData>
  <mergeCells count="4">
    <mergeCell ref="A1:B1"/>
    <mergeCell ref="A91:L91"/>
    <mergeCell ref="B92:L92"/>
    <mergeCell ref="B93:L9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38</v>
      </c>
      <c r="C1" t="s" s="2">
        <v>388</v>
      </c>
      <c r="D1" t="s" s="2">
        <v>389</v>
      </c>
    </row>
    <row r="2" spans="1:4">
      <c r="A2" t="s" s="4">
        <v>225</v>
      </c>
    </row>
    <row r="3" spans="1:4">
      <c r="A3" t="s" s="3">
        <v>393</v>
      </c>
    </row>
    <row r="4" spans="1:4">
      <c r="A4" t="s" s="4">
        <v>396</v>
      </c>
      <c r="B4" t="s" s="4">
        <v>397</v>
      </c>
      <c r="D4" t="n" s="7">
        <v>21901</v>
      </c>
    </row>
    <row r="5" spans="1:4">
      <c r="A5" t="s" s="4">
        <v>439</v>
      </c>
      <c r="D5" t="n" s="5">
        <v>28635</v>
      </c>
    </row>
    <row r="6" spans="1:4">
      <c r="A6" t="s" s="4">
        <v>408</v>
      </c>
    </row>
    <row r="7" spans="1:4">
      <c r="A7" t="s" s="3">
        <v>393</v>
      </c>
    </row>
    <row r="8" spans="1:4">
      <c r="A8" t="s" s="4">
        <v>409</v>
      </c>
      <c r="B8" t="s" s="4">
        <v>410</v>
      </c>
      <c r="D8" t="n" s="7">
        <v>6734</v>
      </c>
    </row>
    <row r="9" spans="1:4">
      <c r="A9" t="s" s="4">
        <v>232</v>
      </c>
    </row>
    <row r="10" spans="1:4">
      <c r="A10" t="s" s="3">
        <v>393</v>
      </c>
    </row>
    <row r="11" spans="1:4">
      <c r="A11" t="s" s="4">
        <v>396</v>
      </c>
      <c r="C11" t="n" s="7">
        <v>1825</v>
      </c>
    </row>
    <row r="12" spans="1:4">
      <c r="A12" t="s" s="4">
        <v>439</v>
      </c>
      <c r="C12" t="n" s="5">
        <v>3088</v>
      </c>
    </row>
    <row r="13" spans="1:4">
      <c r="A13" t="s" s="4">
        <v>425</v>
      </c>
    </row>
    <row r="14" spans="1:4">
      <c r="A14" t="s" s="3">
        <v>393</v>
      </c>
    </row>
    <row r="15" spans="1:4">
      <c r="A15" t="s" s="4">
        <v>440</v>
      </c>
      <c r="C15" t="n" s="7">
        <v>1263</v>
      </c>
    </row>
    <row r="16" spans="1:4">
      <c r="A16" t="n"/>
    </row>
    <row r="17" spans="1:4">
      <c r="A17" t="s" s="4">
        <v>397</v>
      </c>
      <c r="B17" t="s" s="4">
        <v>436</v>
      </c>
    </row>
    <row r="18" spans="1:4">
      <c r="A18" t="s" s="4">
        <v>410</v>
      </c>
      <c r="B18" t="s" s="4">
        <v>437</v>
      </c>
    </row>
  </sheetData>
  <mergeCells count="4">
    <mergeCell ref="A1:B1"/>
    <mergeCell ref="A16:C16"/>
    <mergeCell ref="B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441</v>
      </c>
      <c r="B1" t="s" s="2">
        <v>442</v>
      </c>
    </row>
    <row r="2" spans="1:2">
      <c r="A2" t="s" s="3">
        <v>393</v>
      </c>
    </row>
    <row r="3" spans="1:2">
      <c r="A3" t="s" s="4">
        <v>403</v>
      </c>
      <c r="B3" t="n" s="7">
        <v>17000</v>
      </c>
    </row>
    <row r="4" spans="1:2">
      <c r="A4" t="s" s="4">
        <v>398</v>
      </c>
      <c r="B4" t="n" s="5">
        <v>3200</v>
      </c>
    </row>
    <row r="5" spans="1:2">
      <c r="A5" t="s" s="4">
        <v>443</v>
      </c>
      <c r="B5" t="n" s="5">
        <v>482</v>
      </c>
    </row>
    <row r="6" spans="1:2">
      <c r="A6" t="s" s="4">
        <v>444</v>
      </c>
    </row>
    <row r="7" spans="1:2">
      <c r="A7" t="s" s="3">
        <v>393</v>
      </c>
    </row>
    <row r="8" spans="1:2">
      <c r="A8" t="s" s="4">
        <v>440</v>
      </c>
      <c r="B8" t="n" s="5">
        <v>54</v>
      </c>
    </row>
    <row r="9" spans="1:2">
      <c r="A9" t="s" s="4">
        <v>445</v>
      </c>
    </row>
    <row r="10" spans="1:2">
      <c r="A10" t="s" s="3">
        <v>393</v>
      </c>
    </row>
    <row r="11" spans="1:2">
      <c r="A11" t="s" s="4">
        <v>440</v>
      </c>
      <c r="B11" t="n" s="7">
        <v>1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446</v>
      </c>
      <c r="C1" t="s" s="2">
        <v>2</v>
      </c>
      <c r="D1" t="s" s="2">
        <v>27</v>
      </c>
      <c r="E1" t="s" s="2">
        <v>388</v>
      </c>
      <c r="F1" t="s" s="2">
        <v>389</v>
      </c>
      <c r="G1" t="s" s="2">
        <v>447</v>
      </c>
    </row>
    <row r="2" spans="1:7">
      <c r="A2" t="s" s="3">
        <v>393</v>
      </c>
    </row>
    <row r="3" spans="1:7">
      <c r="A3" t="s" s="4">
        <v>38</v>
      </c>
      <c r="C3" t="n" s="7">
        <v>41076</v>
      </c>
      <c r="D3" t="n" s="7">
        <v>41076</v>
      </c>
      <c r="G3" t="n" s="7">
        <v>18014</v>
      </c>
    </row>
    <row r="4" spans="1:7">
      <c r="A4" t="s" s="4">
        <v>225</v>
      </c>
    </row>
    <row r="5" spans="1:7">
      <c r="A5" t="s" s="3">
        <v>393</v>
      </c>
    </row>
    <row r="6" spans="1:7">
      <c r="A6" t="s" s="4">
        <v>448</v>
      </c>
      <c r="F6" t="n" s="7">
        <v>1294</v>
      </c>
    </row>
    <row r="7" spans="1:7">
      <c r="A7" t="s" s="4">
        <v>449</v>
      </c>
      <c r="B7" t="s" s="4">
        <v>397</v>
      </c>
      <c r="F7" t="n" s="5">
        <v>104</v>
      </c>
    </row>
    <row r="8" spans="1:7">
      <c r="A8" t="s" s="4">
        <v>450</v>
      </c>
      <c r="B8" t="s" s="4">
        <v>397</v>
      </c>
      <c r="F8" t="n" s="5">
        <v>6</v>
      </c>
    </row>
    <row r="9" spans="1:7">
      <c r="A9" t="s" s="4">
        <v>43</v>
      </c>
      <c r="B9" t="s" s="4">
        <v>397</v>
      </c>
      <c r="F9" t="n" s="5">
        <v>-480</v>
      </c>
    </row>
    <row r="10" spans="1:7">
      <c r="A10" t="s" s="4">
        <v>451</v>
      </c>
      <c r="F10" t="n" s="5">
        <v>-2967</v>
      </c>
    </row>
    <row r="11" spans="1:7">
      <c r="A11" t="s" s="4">
        <v>38</v>
      </c>
      <c r="B11" t="s" s="4">
        <v>410</v>
      </c>
      <c r="F11" t="n" s="5">
        <v>20941</v>
      </c>
    </row>
    <row r="12" spans="1:7">
      <c r="A12" t="s" s="4">
        <v>439</v>
      </c>
      <c r="F12" t="n" s="5">
        <v>28635</v>
      </c>
    </row>
    <row r="13" spans="1:7">
      <c r="A13" t="s" s="4">
        <v>452</v>
      </c>
    </row>
    <row r="14" spans="1:7">
      <c r="A14" t="s" s="3">
        <v>393</v>
      </c>
    </row>
    <row r="15" spans="1:7">
      <c r="A15" t="s" s="4">
        <v>453</v>
      </c>
      <c r="F15" t="n" s="5">
        <v>8000</v>
      </c>
    </row>
    <row r="16" spans="1:7">
      <c r="A16" t="s" s="4">
        <v>454</v>
      </c>
    </row>
    <row r="17" spans="1:7">
      <c r="A17" t="s" s="3">
        <v>393</v>
      </c>
    </row>
    <row r="18" spans="1:7">
      <c r="A18" t="s" s="4">
        <v>453</v>
      </c>
      <c r="F18" t="n" s="5">
        <v>1280</v>
      </c>
    </row>
    <row r="19" spans="1:7">
      <c r="A19" t="s" s="4">
        <v>455</v>
      </c>
    </row>
    <row r="20" spans="1:7">
      <c r="A20" t="s" s="3">
        <v>393</v>
      </c>
    </row>
    <row r="21" spans="1:7">
      <c r="A21" t="s" s="4">
        <v>453</v>
      </c>
      <c r="F21" t="n" s="5">
        <v>430</v>
      </c>
    </row>
    <row r="22" spans="1:7">
      <c r="A22" t="s" s="4">
        <v>456</v>
      </c>
    </row>
    <row r="23" spans="1:7">
      <c r="A23" t="s" s="3">
        <v>393</v>
      </c>
    </row>
    <row r="24" spans="1:7">
      <c r="A24" t="s" s="4">
        <v>453</v>
      </c>
      <c r="F24" t="n" s="7">
        <v>27</v>
      </c>
    </row>
    <row r="25" spans="1:7">
      <c r="A25" t="s" s="4">
        <v>232</v>
      </c>
    </row>
    <row r="26" spans="1:7">
      <c r="A26" t="s" s="3">
        <v>393</v>
      </c>
    </row>
    <row r="27" spans="1:7">
      <c r="A27" t="s" s="4">
        <v>448</v>
      </c>
      <c r="E27" t="n" s="7">
        <v>105</v>
      </c>
    </row>
    <row r="28" spans="1:7">
      <c r="A28" t="s" s="4">
        <v>449</v>
      </c>
      <c r="B28" t="s" s="4">
        <v>457</v>
      </c>
      <c r="E28" t="n" s="5">
        <v>271</v>
      </c>
    </row>
    <row r="29" spans="1:7">
      <c r="A29" t="s" s="4">
        <v>38</v>
      </c>
      <c r="B29" t="s" s="4">
        <v>458</v>
      </c>
      <c r="E29" t="n" s="5">
        <v>2121</v>
      </c>
    </row>
    <row r="30" spans="1:7">
      <c r="A30" t="s" s="4">
        <v>439</v>
      </c>
      <c r="E30" t="n" s="5">
        <v>3088</v>
      </c>
    </row>
    <row r="31" spans="1:7">
      <c r="A31" t="s" s="4">
        <v>459</v>
      </c>
      <c r="B31" t="s" s="4">
        <v>457</v>
      </c>
      <c r="E31" t="n" s="5">
        <v>-163</v>
      </c>
    </row>
    <row r="32" spans="1:7">
      <c r="A32" t="s" s="4">
        <v>460</v>
      </c>
    </row>
    <row r="33" spans="1:7">
      <c r="A33" t="s" s="3">
        <v>393</v>
      </c>
    </row>
    <row r="34" spans="1:7">
      <c r="A34" t="s" s="4">
        <v>453</v>
      </c>
      <c r="E34" t="n" s="5">
        <v>21</v>
      </c>
    </row>
    <row r="35" spans="1:7">
      <c r="A35" t="s" s="4">
        <v>461</v>
      </c>
    </row>
    <row r="36" spans="1:7">
      <c r="A36" t="s" s="3">
        <v>393</v>
      </c>
    </row>
    <row r="37" spans="1:7">
      <c r="A37" t="s" s="4">
        <v>453</v>
      </c>
      <c r="E37" t="n" s="5">
        <v>18</v>
      </c>
    </row>
    <row r="38" spans="1:7">
      <c r="A38" t="s" s="4">
        <v>462</v>
      </c>
    </row>
    <row r="39" spans="1:7">
      <c r="A39" t="s" s="3">
        <v>393</v>
      </c>
    </row>
    <row r="40" spans="1:7">
      <c r="A40" t="s" s="4">
        <v>453</v>
      </c>
      <c r="E40" t="n" s="5">
        <v>449</v>
      </c>
    </row>
    <row r="41" spans="1:7">
      <c r="A41" t="s" s="4">
        <v>463</v>
      </c>
    </row>
    <row r="42" spans="1:7">
      <c r="A42" t="s" s="3">
        <v>393</v>
      </c>
    </row>
    <row r="43" spans="1:7">
      <c r="A43" t="s" s="4">
        <v>453</v>
      </c>
      <c r="E43" t="n" s="7">
        <v>266</v>
      </c>
    </row>
    <row r="44" spans="1:7">
      <c r="A44" t="n"/>
    </row>
    <row r="45" spans="1:7">
      <c r="A45" t="s" s="4">
        <v>397</v>
      </c>
      <c r="B45" t="s" s="4">
        <v>464</v>
      </c>
    </row>
    <row r="46" spans="1:7">
      <c r="A46" t="s" s="4">
        <v>410</v>
      </c>
      <c r="B46" t="s" s="4">
        <v>465</v>
      </c>
    </row>
    <row r="47" spans="1:7">
      <c r="A47" t="s" s="4">
        <v>457</v>
      </c>
      <c r="B47" t="s" s="4">
        <v>466</v>
      </c>
    </row>
    <row r="48" spans="1:7">
      <c r="A48" t="s" s="4">
        <v>458</v>
      </c>
      <c r="B48" t="s" s="4">
        <v>467</v>
      </c>
    </row>
  </sheetData>
  <mergeCells count="6">
    <mergeCell ref="A1:B1"/>
    <mergeCell ref="A44:F44"/>
    <mergeCell ref="B45:F45"/>
    <mergeCell ref="B46:F46"/>
    <mergeCell ref="B47:F47"/>
    <mergeCell ref="B48:F4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68</v>
      </c>
      <c r="B1" t="s" s="2">
        <v>269</v>
      </c>
    </row>
    <row r="2" spans="1:2">
      <c r="A2" t="s" s="4">
        <v>225</v>
      </c>
    </row>
    <row r="3" spans="1:2">
      <c r="A3" t="s" s="3">
        <v>393</v>
      </c>
    </row>
    <row r="4" spans="1:2">
      <c r="A4" t="s" s="4">
        <v>469</v>
      </c>
      <c r="B4" t="n" s="7">
        <v>0</v>
      </c>
    </row>
    <row r="5" spans="1:2">
      <c r="A5" t="s" s="4">
        <v>232</v>
      </c>
    </row>
    <row r="6" spans="1:2">
      <c r="A6" t="s" s="3">
        <v>393</v>
      </c>
    </row>
    <row r="7" spans="1:2">
      <c r="A7" t="s" s="4">
        <v>469</v>
      </c>
      <c r="B7" t="n" s="7">
        <v>8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0</v>
      </c>
      <c r="B1" t="s" s="2">
        <v>75</v>
      </c>
      <c r="D1" t="s" s="2">
        <v>1</v>
      </c>
    </row>
    <row r="2" spans="1:5">
      <c r="B2" t="s" s="2">
        <v>2</v>
      </c>
      <c r="C2" t="s" s="2">
        <v>76</v>
      </c>
      <c r="D2" t="s" s="2">
        <v>2</v>
      </c>
      <c r="E2" t="s" s="2">
        <v>76</v>
      </c>
    </row>
    <row r="3" spans="1:5">
      <c r="A3" t="s" s="3">
        <v>393</v>
      </c>
    </row>
    <row r="4" spans="1:5">
      <c r="A4" t="s" s="4">
        <v>78</v>
      </c>
      <c r="B4" t="n" s="7">
        <v>22747000</v>
      </c>
      <c r="C4" t="n" s="7">
        <v>20937000</v>
      </c>
      <c r="D4" t="n" s="7">
        <v>45288000</v>
      </c>
      <c r="E4" t="n" s="7">
        <v>38864000</v>
      </c>
    </row>
    <row r="5" spans="1:5">
      <c r="A5" t="s" s="4">
        <v>471</v>
      </c>
      <c r="B5" t="n" s="5">
        <v>-175000</v>
      </c>
      <c r="C5" t="n" s="5">
        <v>1160000</v>
      </c>
      <c r="D5" t="n" s="5">
        <v>-901000</v>
      </c>
      <c r="E5" t="n" s="5">
        <v>1527000</v>
      </c>
    </row>
    <row r="6" spans="1:5">
      <c r="A6" t="s" s="4">
        <v>472</v>
      </c>
      <c r="B6" t="n" s="5">
        <v>736000</v>
      </c>
      <c r="C6" t="n" s="7">
        <v>375000</v>
      </c>
      <c r="D6" t="n" s="5">
        <v>1500000</v>
      </c>
      <c r="E6" t="n" s="7">
        <v>750000</v>
      </c>
    </row>
    <row r="7" spans="1:5">
      <c r="A7" t="s" s="4">
        <v>225</v>
      </c>
    </row>
    <row r="8" spans="1:5">
      <c r="A8" t="s" s="3">
        <v>393</v>
      </c>
    </row>
    <row r="9" spans="1:5">
      <c r="A9" t="s" s="4">
        <v>78</v>
      </c>
      <c r="B9" t="n" s="5">
        <v>341000</v>
      </c>
      <c r="D9" t="n" s="5">
        <v>1005000</v>
      </c>
    </row>
    <row r="10" spans="1:5">
      <c r="A10" t="s" s="4">
        <v>471</v>
      </c>
      <c r="B10" t="n" s="5">
        <v>1046000</v>
      </c>
      <c r="D10" t="n" s="5">
        <v>2007000</v>
      </c>
    </row>
    <row r="11" spans="1:5">
      <c r="A11" t="s" s="4">
        <v>472</v>
      </c>
      <c r="B11" t="n" s="5">
        <v>316000</v>
      </c>
      <c r="D11" t="n" s="5">
        <v>633000</v>
      </c>
    </row>
    <row r="12" spans="1:5">
      <c r="A12" t="s" s="4">
        <v>232</v>
      </c>
    </row>
    <row r="13" spans="1:5">
      <c r="A13" t="s" s="3">
        <v>393</v>
      </c>
    </row>
    <row r="14" spans="1:5">
      <c r="A14" t="s" s="4">
        <v>78</v>
      </c>
      <c r="B14" t="n" s="5">
        <v>905000</v>
      </c>
      <c r="D14" t="n" s="5">
        <v>1826000</v>
      </c>
    </row>
    <row r="15" spans="1:5">
      <c r="A15" t="s" s="4">
        <v>471</v>
      </c>
      <c r="B15" t="n" s="5">
        <v>96000</v>
      </c>
      <c r="D15" t="n" s="5">
        <v>381000</v>
      </c>
    </row>
    <row r="16" spans="1:5">
      <c r="A16" t="s" s="4">
        <v>472</v>
      </c>
      <c r="B16" t="n" s="7">
        <v>45000</v>
      </c>
      <c r="D16" t="n" s="7">
        <v>9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73</v>
      </c>
      <c r="B1" t="s" s="2">
        <v>2</v>
      </c>
      <c r="C1" t="s" s="2">
        <v>2</v>
      </c>
      <c r="D1" t="s" s="2">
        <v>474</v>
      </c>
      <c r="E1" t="s" s="2">
        <v>475</v>
      </c>
      <c r="F1" t="s" s="2">
        <v>476</v>
      </c>
      <c r="G1" t="s" s="2">
        <v>27</v>
      </c>
      <c r="H1" t="s" s="2">
        <v>447</v>
      </c>
      <c r="I1" t="s" s="2">
        <v>477</v>
      </c>
    </row>
    <row r="2" spans="1:9">
      <c r="A2" t="s" s="3">
        <v>478</v>
      </c>
    </row>
    <row r="3" spans="1:9">
      <c r="A3" t="s" s="4">
        <v>33</v>
      </c>
      <c r="B3" t="n" s="7">
        <v>9995</v>
      </c>
      <c r="C3" t="n" s="7">
        <v>9995</v>
      </c>
      <c r="G3" t="n" s="7">
        <v>5973</v>
      </c>
    </row>
    <row r="4" spans="1:9">
      <c r="A4" t="s" s="4">
        <v>479</v>
      </c>
    </row>
    <row r="5" spans="1:9">
      <c r="A5" t="s" s="3">
        <v>478</v>
      </c>
    </row>
    <row r="6" spans="1:9">
      <c r="A6" t="s" s="4">
        <v>33</v>
      </c>
      <c r="F6" t="n" s="7">
        <v>246</v>
      </c>
    </row>
    <row r="7" spans="1:9">
      <c r="A7" t="s" s="4">
        <v>480</v>
      </c>
    </row>
    <row r="8" spans="1:9">
      <c r="A8" t="s" s="3">
        <v>478</v>
      </c>
    </row>
    <row r="9" spans="1:9">
      <c r="A9" t="s" s="4">
        <v>481</v>
      </c>
      <c r="D9" t="s" s="4">
        <v>482</v>
      </c>
      <c r="E9" t="s" s="4">
        <v>482</v>
      </c>
    </row>
    <row r="10" spans="1:9">
      <c r="A10" t="s" s="4">
        <v>382</v>
      </c>
    </row>
    <row r="11" spans="1:9">
      <c r="A11" t="s" s="3">
        <v>478</v>
      </c>
    </row>
    <row r="12" spans="1:9">
      <c r="A12" t="s" s="4">
        <v>383</v>
      </c>
      <c r="B12" t="s" s="4">
        <v>384</v>
      </c>
    </row>
    <row r="13" spans="1:9">
      <c r="A13" t="s" s="4">
        <v>483</v>
      </c>
      <c r="B13" t="s" s="4">
        <v>484</v>
      </c>
      <c r="C13" t="s" s="4">
        <v>484</v>
      </c>
    </row>
    <row r="14" spans="1:9">
      <c r="A14" t="s" s="4">
        <v>485</v>
      </c>
    </row>
    <row r="15" spans="1:9">
      <c r="A15" t="s" s="3">
        <v>478</v>
      </c>
    </row>
    <row r="16" spans="1:9">
      <c r="A16" t="s" s="4">
        <v>486</v>
      </c>
      <c r="G16" t="n" s="7">
        <v>492</v>
      </c>
      <c r="H16" t="n" s="7">
        <v>492</v>
      </c>
    </row>
    <row r="17" spans="1:9">
      <c r="A17" t="s" s="4">
        <v>487</v>
      </c>
      <c r="H17" t="n" s="7">
        <v>185</v>
      </c>
    </row>
    <row r="18" spans="1:9">
      <c r="A18" t="s" s="4">
        <v>488</v>
      </c>
      <c r="I18" t="s" s="4">
        <v>384</v>
      </c>
    </row>
    <row r="19" spans="1:9">
      <c r="A19" t="s" s="4">
        <v>489</v>
      </c>
    </row>
    <row r="20" spans="1:9">
      <c r="A20" t="s" s="3">
        <v>478</v>
      </c>
    </row>
    <row r="21" spans="1:9">
      <c r="A21" t="s" s="4">
        <v>172</v>
      </c>
      <c r="C21" t="n" s="7">
        <v>1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490</v>
      </c>
      <c r="B1" t="s" s="2">
        <v>491</v>
      </c>
    </row>
    <row r="2" spans="1:2">
      <c r="B2" t="s" s="2">
        <v>278</v>
      </c>
    </row>
    <row r="3" spans="1:2">
      <c r="A3" t="s" s="3">
        <v>183</v>
      </c>
    </row>
    <row r="4" spans="1:2">
      <c r="A4" t="s" s="4">
        <v>492</v>
      </c>
      <c r="B4" t="n" s="7">
        <v>18014</v>
      </c>
    </row>
    <row r="5" spans="1:2">
      <c r="A5" t="s" s="4">
        <v>493</v>
      </c>
      <c r="B5" t="n" s="5">
        <v>23062</v>
      </c>
    </row>
    <row r="6" spans="1:2">
      <c r="A6" t="s" s="4">
        <v>494</v>
      </c>
      <c r="B6" t="n" s="7">
        <v>410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95</v>
      </c>
      <c r="B1" t="s" s="2">
        <v>75</v>
      </c>
      <c r="D1" t="s" s="2">
        <v>1</v>
      </c>
    </row>
    <row r="2" spans="1:5">
      <c r="B2" t="s" s="2">
        <v>2</v>
      </c>
      <c r="C2" t="s" s="2">
        <v>76</v>
      </c>
      <c r="D2" t="s" s="2">
        <v>2</v>
      </c>
      <c r="E2" t="s" s="2">
        <v>76</v>
      </c>
    </row>
    <row r="3" spans="1:5">
      <c r="A3" t="s" s="3">
        <v>496</v>
      </c>
    </row>
    <row r="4" spans="1:5">
      <c r="A4" t="s" s="4">
        <v>497</v>
      </c>
      <c r="B4" t="n" s="7">
        <v>736000</v>
      </c>
      <c r="C4" t="n" s="7">
        <v>375000</v>
      </c>
      <c r="D4" t="n" s="7">
        <v>1500000</v>
      </c>
      <c r="E4" t="n" s="7">
        <v>750000</v>
      </c>
    </row>
    <row r="5" spans="1:5">
      <c r="A5" t="s" s="4">
        <v>498</v>
      </c>
    </row>
    <row r="6" spans="1:5">
      <c r="A6" t="s" s="3">
        <v>496</v>
      </c>
    </row>
    <row r="7" spans="1:5">
      <c r="A7" t="s" s="4">
        <v>499</v>
      </c>
      <c r="D7" t="s" s="4">
        <v>500</v>
      </c>
    </row>
    <row r="8" spans="1:5">
      <c r="A8" t="s" s="4">
        <v>501</v>
      </c>
    </row>
    <row r="9" spans="1:5">
      <c r="A9" t="s" s="3">
        <v>496</v>
      </c>
    </row>
    <row r="10" spans="1:5">
      <c r="A10" t="s" s="4">
        <v>499</v>
      </c>
      <c r="D10" t="s" s="4">
        <v>5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22747</v>
      </c>
      <c r="C4" t="n" s="7">
        <v>20937</v>
      </c>
      <c r="D4" t="n" s="7">
        <v>45288</v>
      </c>
      <c r="E4" t="n" s="7">
        <v>38864</v>
      </c>
    </row>
    <row r="5" spans="1:5">
      <c r="A5" t="s" s="3">
        <v>79</v>
      </c>
    </row>
    <row r="6" spans="1:5">
      <c r="A6" t="s" s="4">
        <v>80</v>
      </c>
      <c r="B6" t="n" s="5">
        <v>11260</v>
      </c>
      <c r="C6" t="n" s="5">
        <v>10318</v>
      </c>
      <c r="D6" t="n" s="5">
        <v>22094</v>
      </c>
      <c r="E6" t="n" s="5">
        <v>19200</v>
      </c>
    </row>
    <row r="7" spans="1:5">
      <c r="A7" t="s" s="4">
        <v>81</v>
      </c>
      <c r="B7" t="n" s="5">
        <v>527</v>
      </c>
      <c r="C7" t="n" s="5">
        <v>474</v>
      </c>
      <c r="D7" t="n" s="5">
        <v>1012</v>
      </c>
      <c r="E7" t="n" s="5">
        <v>833</v>
      </c>
    </row>
    <row r="8" spans="1:5">
      <c r="A8" t="s" s="4">
        <v>82</v>
      </c>
      <c r="B8" t="n" s="5">
        <v>10351</v>
      </c>
      <c r="C8" t="n" s="5">
        <v>8574</v>
      </c>
      <c r="D8" t="n" s="5">
        <v>21515</v>
      </c>
      <c r="E8" t="n" s="5">
        <v>16488</v>
      </c>
    </row>
    <row r="9" spans="1:5">
      <c r="A9" t="s" s="4">
        <v>83</v>
      </c>
      <c r="B9" t="n" s="5">
        <v>784</v>
      </c>
      <c r="C9" t="n" s="5">
        <v>411</v>
      </c>
      <c r="D9" t="n" s="5">
        <v>1568</v>
      </c>
      <c r="E9" t="n" s="5">
        <v>816</v>
      </c>
    </row>
    <row r="10" spans="1:5">
      <c r="A10" t="s" s="4">
        <v>84</v>
      </c>
      <c r="B10" t="n" s="5">
        <v>22922</v>
      </c>
      <c r="C10" t="n" s="5">
        <v>19777</v>
      </c>
      <c r="D10" t="n" s="5">
        <v>46189</v>
      </c>
      <c r="E10" t="n" s="5">
        <v>37337</v>
      </c>
    </row>
    <row r="11" spans="1:5">
      <c r="A11" t="s" s="4">
        <v>85</v>
      </c>
      <c r="B11" t="n" s="5">
        <v>-175</v>
      </c>
      <c r="C11" t="n" s="5">
        <v>1160</v>
      </c>
      <c r="D11" t="n" s="5">
        <v>-901</v>
      </c>
      <c r="E11" t="n" s="5">
        <v>1527</v>
      </c>
    </row>
    <row r="12" spans="1:5">
      <c r="A12" t="s" s="3">
        <v>86</v>
      </c>
    </row>
    <row r="13" spans="1:5">
      <c r="A13" t="s" s="4">
        <v>87</v>
      </c>
      <c r="B13" t="n" s="5">
        <v>-10</v>
      </c>
      <c r="C13" t="n" s="5">
        <v>-2</v>
      </c>
      <c r="D13" t="n" s="5">
        <v>-17</v>
      </c>
      <c r="E13" t="n" s="5">
        <v>-17</v>
      </c>
    </row>
    <row r="14" spans="1:5">
      <c r="A14" t="s" s="4">
        <v>88</v>
      </c>
      <c r="B14" t="n" s="5">
        <v>105</v>
      </c>
      <c r="C14" t="n" s="5">
        <v>87</v>
      </c>
      <c r="D14" t="n" s="5">
        <v>-386</v>
      </c>
      <c r="E14" t="n" s="5">
        <v>809</v>
      </c>
    </row>
    <row r="15" spans="1:5">
      <c r="A15" t="s" s="4">
        <v>89</v>
      </c>
      <c r="B15" t="n" s="5">
        <v>-105</v>
      </c>
      <c r="C15" t="n" s="5">
        <v>-67</v>
      </c>
      <c r="D15" t="n" s="5">
        <v>-253</v>
      </c>
      <c r="E15" t="n" s="5">
        <v>-127</v>
      </c>
    </row>
    <row r="16" spans="1:5">
      <c r="A16" t="s" s="4">
        <v>90</v>
      </c>
      <c r="B16" t="n" s="5">
        <v>-165</v>
      </c>
      <c r="C16" t="n" s="5">
        <v>1142</v>
      </c>
      <c r="D16" t="n" s="5">
        <v>-245</v>
      </c>
      <c r="E16" t="n" s="5">
        <v>862</v>
      </c>
    </row>
    <row r="17" spans="1:5">
      <c r="A17" t="s" s="4">
        <v>91</v>
      </c>
      <c r="B17" t="n" s="5">
        <v>373</v>
      </c>
      <c r="C17" t="n" s="5">
        <v>159</v>
      </c>
      <c r="D17" t="n" s="5">
        <v>37</v>
      </c>
      <c r="E17" t="n" s="5">
        <v>127</v>
      </c>
    </row>
    <row r="18" spans="1:5">
      <c r="A18" t="s" s="4">
        <v>92</v>
      </c>
      <c r="B18" t="n" s="5">
        <v>-538</v>
      </c>
      <c r="C18" t="n" s="5">
        <v>983</v>
      </c>
      <c r="D18" t="n" s="5">
        <v>-282</v>
      </c>
      <c r="E18" t="n" s="5">
        <v>735</v>
      </c>
    </row>
    <row r="19" spans="1:5">
      <c r="A19" t="s" s="4">
        <v>93</v>
      </c>
      <c r="B19" t="n" s="5">
        <v>-212</v>
      </c>
      <c r="C19" t="n" s="5">
        <v>710</v>
      </c>
      <c r="D19" t="n" s="5">
        <v>-9</v>
      </c>
      <c r="E19" t="n" s="5">
        <v>536</v>
      </c>
    </row>
    <row r="20" spans="1:5">
      <c r="A20" t="s" s="4">
        <v>94</v>
      </c>
      <c r="B20" t="n" s="7">
        <v>-326</v>
      </c>
      <c r="C20" t="n" s="7">
        <v>273</v>
      </c>
      <c r="D20" t="n" s="7">
        <v>-273</v>
      </c>
      <c r="E20" t="n" s="7">
        <v>199</v>
      </c>
    </row>
    <row r="21" spans="1:5">
      <c r="A21" t="s" s="3">
        <v>95</v>
      </c>
    </row>
    <row r="22" spans="1:5">
      <c r="A22" t="s" s="4">
        <v>96</v>
      </c>
      <c r="B22" t="n" s="9">
        <v>-0.04</v>
      </c>
      <c r="C22" t="n" s="9">
        <v>0.05</v>
      </c>
      <c r="D22" t="n" s="9">
        <v>-0.04</v>
      </c>
      <c r="E22" t="n" s="9">
        <v>0.04</v>
      </c>
    </row>
    <row r="23" spans="1:5">
      <c r="A23" t="s" s="4">
        <v>97</v>
      </c>
      <c r="B23" t="n" s="9">
        <v>-0.04</v>
      </c>
      <c r="C23" t="n" s="9">
        <v>0.05</v>
      </c>
      <c r="D23" t="n" s="9">
        <v>-0.04</v>
      </c>
      <c r="E23" t="n" s="9">
        <v>0.04</v>
      </c>
    </row>
    <row r="24" spans="1:5">
      <c r="A24" t="s" s="3">
        <v>98</v>
      </c>
    </row>
    <row r="25" spans="1:5">
      <c r="A25" t="s" s="4">
        <v>96</v>
      </c>
      <c r="B25" t="n" s="5">
        <v>7516308</v>
      </c>
      <c r="C25" t="n" s="5">
        <v>5040883</v>
      </c>
      <c r="D25" t="n" s="5">
        <v>7515684</v>
      </c>
      <c r="E25" t="n" s="5">
        <v>5033318</v>
      </c>
    </row>
    <row r="26" spans="1:5">
      <c r="A26" t="s" s="4">
        <v>97</v>
      </c>
      <c r="B26" t="n" s="5">
        <v>7516308</v>
      </c>
      <c r="C26" t="n" s="5">
        <v>5088390</v>
      </c>
      <c r="D26" t="n" s="5">
        <v>7515684</v>
      </c>
      <c r="E26" t="n" s="5">
        <v>5085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503</v>
      </c>
      <c r="B1" t="s" s="2">
        <v>1</v>
      </c>
      <c r="C1" t="s" s="2">
        <v>491</v>
      </c>
    </row>
    <row r="2" spans="1:3">
      <c r="B2" t="s" s="2">
        <v>2</v>
      </c>
      <c r="C2" t="s" s="2">
        <v>27</v>
      </c>
    </row>
    <row r="3" spans="1:3">
      <c r="A3" t="s" s="3">
        <v>504</v>
      </c>
    </row>
    <row r="4" spans="1:3">
      <c r="A4" t="s" s="4">
        <v>505</v>
      </c>
      <c r="B4" t="s" s="4">
        <v>506</v>
      </c>
      <c r="C4" t="s" s="4">
        <v>506</v>
      </c>
    </row>
    <row r="5" spans="1:3">
      <c r="A5" t="s" s="4">
        <v>507</v>
      </c>
      <c r="B5" t="n" s="7">
        <v>17568</v>
      </c>
      <c r="C5" t="n" s="7">
        <v>17568</v>
      </c>
    </row>
    <row r="6" spans="1:3">
      <c r="A6" t="s" s="4">
        <v>508</v>
      </c>
      <c r="B6" t="n" s="5">
        <v>-5475</v>
      </c>
      <c r="C6" t="n" s="5">
        <v>-4003</v>
      </c>
    </row>
    <row r="7" spans="1:3">
      <c r="A7" t="s" s="4">
        <v>509</v>
      </c>
      <c r="B7" t="n" s="7">
        <v>12093</v>
      </c>
      <c r="C7" t="n" s="7">
        <v>13565</v>
      </c>
    </row>
    <row r="8" spans="1:3">
      <c r="A8" t="s" s="4">
        <v>510</v>
      </c>
    </row>
    <row r="9" spans="1:3">
      <c r="A9" t="s" s="3">
        <v>504</v>
      </c>
    </row>
    <row r="10" spans="1:3">
      <c r="A10" t="s" s="4">
        <v>505</v>
      </c>
      <c r="B10" t="s" s="4">
        <v>511</v>
      </c>
      <c r="C10" t="s" s="4">
        <v>511</v>
      </c>
    </row>
    <row r="11" spans="1:3">
      <c r="A11" t="s" s="4">
        <v>507</v>
      </c>
      <c r="B11" t="n" s="7">
        <v>1377</v>
      </c>
      <c r="C11" t="n" s="7">
        <v>1377</v>
      </c>
    </row>
    <row r="12" spans="1:3">
      <c r="A12" t="s" s="4">
        <v>508</v>
      </c>
      <c r="B12" t="n" s="5">
        <v>-170</v>
      </c>
      <c r="C12" t="n" s="5">
        <v>-103</v>
      </c>
    </row>
    <row r="13" spans="1:3">
      <c r="A13" t="s" s="4">
        <v>509</v>
      </c>
      <c r="B13" t="n" s="7">
        <v>1207</v>
      </c>
      <c r="C13" t="n" s="7">
        <v>1274</v>
      </c>
    </row>
    <row r="14" spans="1:3">
      <c r="A14" t="s" s="4">
        <v>512</v>
      </c>
    </row>
    <row r="15" spans="1:3">
      <c r="A15" t="s" s="3">
        <v>504</v>
      </c>
    </row>
    <row r="16" spans="1:3">
      <c r="A16" t="s" s="4">
        <v>505</v>
      </c>
      <c r="B16" t="s" s="4">
        <v>282</v>
      </c>
      <c r="C16" t="s" s="4">
        <v>282</v>
      </c>
    </row>
    <row r="17" spans="1:3">
      <c r="A17" t="s" s="4">
        <v>507</v>
      </c>
      <c r="B17" t="n" s="7">
        <v>40</v>
      </c>
      <c r="C17" t="n" s="7">
        <v>40</v>
      </c>
    </row>
    <row r="18" spans="1:3">
      <c r="A18" t="s" s="4">
        <v>508</v>
      </c>
      <c r="B18" t="n" s="5">
        <v>-30</v>
      </c>
      <c r="C18" t="n" s="5">
        <v>-26</v>
      </c>
    </row>
    <row r="19" spans="1:3">
      <c r="A19" t="s" s="4">
        <v>509</v>
      </c>
      <c r="B19" t="n" s="7">
        <v>10</v>
      </c>
      <c r="C19" t="n" s="7">
        <v>14</v>
      </c>
    </row>
    <row r="20" spans="1:3">
      <c r="A20" t="s" s="4">
        <v>513</v>
      </c>
    </row>
    <row r="21" spans="1:3">
      <c r="A21" t="s" s="3">
        <v>504</v>
      </c>
    </row>
    <row r="22" spans="1:3">
      <c r="A22" t="s" s="4">
        <v>505</v>
      </c>
      <c r="B22" t="s" s="4">
        <v>514</v>
      </c>
      <c r="C22" t="s" s="4">
        <v>514</v>
      </c>
    </row>
    <row r="23" spans="1:3">
      <c r="A23" t="s" s="4">
        <v>507</v>
      </c>
      <c r="B23" t="n" s="7">
        <v>5109</v>
      </c>
      <c r="C23" t="n" s="7">
        <v>5109</v>
      </c>
    </row>
    <row r="24" spans="1:3">
      <c r="A24" t="s" s="4">
        <v>508</v>
      </c>
      <c r="B24" t="n" s="5">
        <v>-2098</v>
      </c>
      <c r="C24" t="n" s="5">
        <v>-1791</v>
      </c>
    </row>
    <row r="25" spans="1:3">
      <c r="A25" t="s" s="4">
        <v>509</v>
      </c>
      <c r="B25" t="n" s="7">
        <v>3011</v>
      </c>
      <c r="C25" t="n" s="7">
        <v>3318</v>
      </c>
    </row>
    <row r="26" spans="1:3">
      <c r="A26" t="s" s="4">
        <v>515</v>
      </c>
    </row>
    <row r="27" spans="1:3">
      <c r="A27" t="s" s="3">
        <v>504</v>
      </c>
    </row>
    <row r="28" spans="1:3">
      <c r="A28" t="s" s="4">
        <v>505</v>
      </c>
      <c r="B28" t="s" s="4">
        <v>516</v>
      </c>
      <c r="C28" t="s" s="4">
        <v>516</v>
      </c>
    </row>
    <row r="29" spans="1:3">
      <c r="A29" t="s" s="4">
        <v>507</v>
      </c>
      <c r="B29" t="n" s="7">
        <v>987</v>
      </c>
      <c r="C29" t="n" s="7">
        <v>987</v>
      </c>
    </row>
    <row r="30" spans="1:3">
      <c r="A30" t="s" s="4">
        <v>508</v>
      </c>
      <c r="B30" t="n" s="5">
        <v>-571</v>
      </c>
      <c r="C30" t="n" s="5">
        <v>-462</v>
      </c>
    </row>
    <row r="31" spans="1:3">
      <c r="A31" t="s" s="4">
        <v>509</v>
      </c>
      <c r="B31" t="n" s="7">
        <v>416</v>
      </c>
      <c r="C31" t="n" s="7">
        <v>525</v>
      </c>
    </row>
    <row r="32" spans="1:3">
      <c r="A32" t="s" s="4">
        <v>517</v>
      </c>
    </row>
    <row r="33" spans="1:3">
      <c r="A33" t="s" s="3">
        <v>504</v>
      </c>
    </row>
    <row r="34" spans="1:3">
      <c r="A34" t="s" s="4">
        <v>505</v>
      </c>
      <c r="B34" t="s" s="4">
        <v>518</v>
      </c>
      <c r="C34" t="s" s="4">
        <v>518</v>
      </c>
    </row>
    <row r="35" spans="1:3">
      <c r="A35" t="s" s="4">
        <v>507</v>
      </c>
      <c r="B35" t="n" s="7">
        <v>1484</v>
      </c>
      <c r="C35" t="n" s="7">
        <v>1484</v>
      </c>
    </row>
    <row r="36" spans="1:3">
      <c r="A36" t="s" s="4">
        <v>508</v>
      </c>
      <c r="B36" t="n" s="5">
        <v>-922</v>
      </c>
      <c r="C36" t="n" s="5">
        <v>-644</v>
      </c>
    </row>
    <row r="37" spans="1:3">
      <c r="A37" t="s" s="4">
        <v>509</v>
      </c>
      <c r="B37" t="n" s="7">
        <v>562</v>
      </c>
      <c r="C37" t="n" s="7">
        <v>840</v>
      </c>
    </row>
    <row r="38" spans="1:3">
      <c r="A38" t="s" s="4">
        <v>519</v>
      </c>
    </row>
    <row r="39" spans="1:3">
      <c r="A39" t="s" s="3">
        <v>504</v>
      </c>
    </row>
    <row r="40" spans="1:3">
      <c r="A40" t="s" s="4">
        <v>505</v>
      </c>
      <c r="B40" t="s" s="4">
        <v>520</v>
      </c>
      <c r="C40" t="s" s="4">
        <v>520</v>
      </c>
    </row>
    <row r="41" spans="1:3">
      <c r="A41" t="s" s="4">
        <v>507</v>
      </c>
      <c r="B41" t="n" s="7">
        <v>8571</v>
      </c>
      <c r="C41" t="n" s="7">
        <v>8571</v>
      </c>
    </row>
    <row r="42" spans="1:3">
      <c r="A42" t="s" s="4">
        <v>508</v>
      </c>
      <c r="B42" t="n" s="5">
        <v>-1684</v>
      </c>
      <c r="C42" t="n" s="5">
        <v>-977</v>
      </c>
    </row>
    <row r="43" spans="1:3">
      <c r="A43" t="s" s="4">
        <v>509</v>
      </c>
      <c r="B43" t="n" s="7">
        <v>6887</v>
      </c>
      <c r="C43" t="n" s="7">
        <v>75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1</v>
      </c>
      <c r="B1" t="s" s="2">
        <v>2</v>
      </c>
      <c r="C1" t="s" s="2">
        <v>27</v>
      </c>
    </row>
    <row r="2" spans="1:3">
      <c r="A2" t="s" s="3">
        <v>183</v>
      </c>
    </row>
    <row r="3" spans="1:3">
      <c r="A3" t="s" s="4">
        <v>522</v>
      </c>
      <c r="B3" t="n" s="7">
        <v>1154</v>
      </c>
    </row>
    <row r="4" spans="1:3">
      <c r="A4" t="n" s="5">
        <v>2016</v>
      </c>
      <c r="B4" t="n" s="5">
        <v>2173</v>
      </c>
    </row>
    <row r="5" spans="1:3">
      <c r="A5" t="n" s="5">
        <v>2017</v>
      </c>
      <c r="B5" t="n" s="5">
        <v>1984</v>
      </c>
    </row>
    <row r="6" spans="1:3">
      <c r="A6" t="n" s="5">
        <v>2018</v>
      </c>
      <c r="B6" t="n" s="5">
        <v>1743</v>
      </c>
    </row>
    <row r="7" spans="1:3">
      <c r="A7" t="n" s="5">
        <v>2019</v>
      </c>
      <c r="B7" t="n" s="5">
        <v>1357</v>
      </c>
    </row>
    <row r="8" spans="1:3">
      <c r="A8" t="n" s="5">
        <v>2020</v>
      </c>
      <c r="B8" t="n" s="5">
        <v>1357</v>
      </c>
    </row>
    <row r="9" spans="1:3">
      <c r="A9" t="s" s="4">
        <v>523</v>
      </c>
      <c r="B9" t="n" s="5">
        <v>2325</v>
      </c>
    </row>
    <row r="10" spans="1:3">
      <c r="A10" t="s" s="4">
        <v>509</v>
      </c>
      <c r="B10" t="n" s="7">
        <v>12093</v>
      </c>
      <c r="C10" t="n" s="7">
        <v>135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4</v>
      </c>
      <c r="B1" t="s" s="2">
        <v>2</v>
      </c>
      <c r="C1" t="s" s="2">
        <v>27</v>
      </c>
    </row>
    <row r="2" spans="1:3">
      <c r="A2" t="s" s="3">
        <v>43</v>
      </c>
    </row>
    <row r="3" spans="1:3">
      <c r="A3" t="s" s="4">
        <v>525</v>
      </c>
      <c r="B3" t="n" s="7">
        <v>5132</v>
      </c>
      <c r="C3" t="n" s="7">
        <v>5830</v>
      </c>
    </row>
    <row r="4" spans="1:3">
      <c r="A4" t="s" s="4">
        <v>526</v>
      </c>
      <c r="B4" t="n" s="5">
        <v>2286</v>
      </c>
      <c r="C4" t="n" s="5">
        <v>2009</v>
      </c>
    </row>
    <row r="5" spans="1:3">
      <c r="A5" t="s" s="4">
        <v>527</v>
      </c>
      <c r="B5" t="n" s="5">
        <v>1061</v>
      </c>
      <c r="C5" t="n" s="5">
        <v>1062</v>
      </c>
    </row>
    <row r="6" spans="1:3">
      <c r="A6" t="s" s="4">
        <v>528</v>
      </c>
      <c r="B6" t="n" s="5">
        <v>737</v>
      </c>
      <c r="C6" t="n" s="5">
        <v>815</v>
      </c>
    </row>
    <row r="7" spans="1:3">
      <c r="A7" t="s" s="4">
        <v>529</v>
      </c>
      <c r="B7" t="n" s="5">
        <v>608</v>
      </c>
      <c r="C7" t="n" s="5">
        <v>906</v>
      </c>
    </row>
    <row r="8" spans="1:3">
      <c r="A8" t="s" s="4">
        <v>530</v>
      </c>
      <c r="B8" t="n" s="5">
        <v>169</v>
      </c>
      <c r="C8" t="n" s="5">
        <v>144</v>
      </c>
    </row>
    <row r="9" spans="1:3">
      <c r="A9" t="s" s="4">
        <v>531</v>
      </c>
      <c r="B9" t="n" s="5">
        <v>126</v>
      </c>
      <c r="C9" t="n" s="5">
        <v>198</v>
      </c>
    </row>
    <row r="10" spans="1:3">
      <c r="A10" t="s" s="4">
        <v>532</v>
      </c>
      <c r="B10" t="n" s="5">
        <v>1</v>
      </c>
      <c r="C10" t="n" s="5">
        <v>1</v>
      </c>
    </row>
    <row r="11" spans="1:3">
      <c r="A11" t="s" s="4">
        <v>533</v>
      </c>
      <c r="B11" t="n" s="5">
        <v>481</v>
      </c>
      <c r="C11" t="n" s="5">
        <v>432</v>
      </c>
    </row>
    <row r="12" spans="1:3">
      <c r="A12" t="s" s="4">
        <v>534</v>
      </c>
      <c r="B12" t="n" s="7">
        <v>10601</v>
      </c>
      <c r="C12" t="n" s="7">
        <v>113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9"/>
    <col customWidth="1" max="9" min="9" width="14"/>
    <col customWidth="1" max="10" min="10" width="14"/>
  </cols>
  <sheetData>
    <row r="1" spans="1:10">
      <c r="A1" t="s" s="1">
        <v>535</v>
      </c>
      <c r="B1" t="s" s="2">
        <v>536</v>
      </c>
      <c r="C1" t="s" s="2">
        <v>537</v>
      </c>
      <c r="D1" t="s" s="2">
        <v>538</v>
      </c>
      <c r="E1" t="s" s="2">
        <v>273</v>
      </c>
      <c r="F1" t="s" s="2">
        <v>2</v>
      </c>
      <c r="G1" t="s" s="2">
        <v>76</v>
      </c>
      <c r="H1" t="s" s="2">
        <v>2</v>
      </c>
      <c r="I1" t="s" s="2">
        <v>76</v>
      </c>
      <c r="J1" t="s" s="2">
        <v>27</v>
      </c>
    </row>
    <row r="2" spans="1:10">
      <c r="A2" t="s" s="3">
        <v>539</v>
      </c>
    </row>
    <row r="3" spans="1:10">
      <c r="A3" t="s" s="4">
        <v>66</v>
      </c>
      <c r="F3" t="n" s="5">
        <v>5000000</v>
      </c>
      <c r="H3" t="n" s="5">
        <v>5000000</v>
      </c>
      <c r="J3" t="n" s="5">
        <v>5000000</v>
      </c>
    </row>
    <row r="4" spans="1:10">
      <c r="A4" t="s" s="4">
        <v>65</v>
      </c>
      <c r="F4" t="n" s="8">
        <v>0.001</v>
      </c>
      <c r="H4" t="n" s="8">
        <v>0.001</v>
      </c>
      <c r="J4" t="n" s="8">
        <v>0.001</v>
      </c>
    </row>
    <row r="5" spans="1:10">
      <c r="A5" t="s" s="4">
        <v>69</v>
      </c>
      <c r="F5" t="n" s="5">
        <v>212202</v>
      </c>
      <c r="H5" t="n" s="5">
        <v>212202</v>
      </c>
      <c r="J5" t="n" s="5">
        <v>47144</v>
      </c>
    </row>
    <row r="6" spans="1:10">
      <c r="A6" t="s" s="4">
        <v>540</v>
      </c>
      <c r="F6" t="n" s="7">
        <v>2137</v>
      </c>
      <c r="H6" t="n" s="7">
        <v>2137</v>
      </c>
      <c r="J6" t="n" s="7">
        <v>347</v>
      </c>
    </row>
    <row r="7" spans="1:10">
      <c r="A7" t="s" s="4">
        <v>119</v>
      </c>
      <c r="F7" t="n" s="5">
        <v>6700</v>
      </c>
      <c r="H7" t="n" s="5">
        <v>73852</v>
      </c>
    </row>
    <row r="8" spans="1:10">
      <c r="A8" t="s" s="4">
        <v>541</v>
      </c>
      <c r="F8" t="n" s="9">
        <v>5.8</v>
      </c>
      <c r="H8" t="n" s="9">
        <v>7.05</v>
      </c>
    </row>
    <row r="9" spans="1:10">
      <c r="A9" t="s" s="4">
        <v>104</v>
      </c>
    </row>
    <row r="10" spans="1:10">
      <c r="A10" t="s" s="3">
        <v>539</v>
      </c>
    </row>
    <row r="11" spans="1:10">
      <c r="A11" t="s" s="4">
        <v>119</v>
      </c>
      <c r="H11" t="n" s="5">
        <v>73852</v>
      </c>
      <c r="J11" t="n" s="5">
        <v>43318</v>
      </c>
    </row>
    <row r="12" spans="1:10">
      <c r="A12" t="s" s="4">
        <v>542</v>
      </c>
      <c r="H12" t="n" s="5">
        <v>15790</v>
      </c>
      <c r="J12" t="n" s="5">
        <v>12403</v>
      </c>
    </row>
    <row r="13" spans="1:10">
      <c r="A13" t="s" s="4">
        <v>543</v>
      </c>
      <c r="F13" t="n" s="5">
        <v>81216</v>
      </c>
      <c r="G13" t="n" s="5">
        <v>0</v>
      </c>
      <c r="H13" t="n" s="5">
        <v>81216</v>
      </c>
      <c r="I13" t="n" s="5">
        <v>0</v>
      </c>
    </row>
    <row r="14" spans="1:10">
      <c r="A14" t="s" s="4">
        <v>544</v>
      </c>
    </row>
    <row r="15" spans="1:10">
      <c r="A15" t="s" s="3">
        <v>539</v>
      </c>
    </row>
    <row r="16" spans="1:10">
      <c r="A16" t="s" s="4">
        <v>542</v>
      </c>
      <c r="F16" t="n" s="5">
        <v>10357</v>
      </c>
      <c r="G16" t="n" s="5">
        <v>857</v>
      </c>
      <c r="H16" t="n" s="5">
        <v>15790</v>
      </c>
      <c r="I16" t="n" s="5">
        <v>10744</v>
      </c>
    </row>
    <row r="17" spans="1:10">
      <c r="A17" t="s" s="4">
        <v>545</v>
      </c>
    </row>
    <row r="18" spans="1:10">
      <c r="A18" t="s" s="3">
        <v>539</v>
      </c>
    </row>
    <row r="19" spans="1:10">
      <c r="A19" t="s" s="4">
        <v>542</v>
      </c>
      <c r="F19" t="n" s="5">
        <v>6632</v>
      </c>
      <c r="G19" t="n" s="5">
        <v>0</v>
      </c>
      <c r="H19" t="n" s="5">
        <v>156632</v>
      </c>
      <c r="I19" t="n" s="5">
        <v>0</v>
      </c>
    </row>
    <row r="20" spans="1:10">
      <c r="A20" t="s" s="4">
        <v>546</v>
      </c>
    </row>
    <row r="21" spans="1:10">
      <c r="A21" t="s" s="3">
        <v>539</v>
      </c>
    </row>
    <row r="22" spans="1:10">
      <c r="A22" t="s" s="4">
        <v>547</v>
      </c>
      <c r="H22" t="n" s="5">
        <v>100000</v>
      </c>
    </row>
    <row r="23" spans="1:10">
      <c r="A23" t="s" s="4">
        <v>548</v>
      </c>
      <c r="H23" t="n" s="7">
        <v>1400</v>
      </c>
    </row>
    <row r="24" spans="1:10">
      <c r="A24" t="s" s="4">
        <v>23</v>
      </c>
    </row>
    <row r="25" spans="1:10">
      <c r="A25" t="s" s="3">
        <v>539</v>
      </c>
    </row>
    <row r="26" spans="1:10">
      <c r="A26" t="s" s="4">
        <v>70</v>
      </c>
      <c r="F26" t="n" s="8">
        <v>0.001</v>
      </c>
      <c r="H26" t="n" s="8">
        <v>0.001</v>
      </c>
      <c r="J26" t="n" s="8">
        <v>0.001</v>
      </c>
    </row>
    <row r="27" spans="1:10">
      <c r="A27" t="s" s="4">
        <v>71</v>
      </c>
      <c r="F27" t="n" s="5">
        <v>100000000</v>
      </c>
      <c r="H27" t="n" s="5">
        <v>100000000</v>
      </c>
      <c r="J27" t="n" s="5">
        <v>100000000</v>
      </c>
    </row>
    <row r="28" spans="1:10">
      <c r="A28" t="s" s="4">
        <v>549</v>
      </c>
      <c r="B28" t="s" s="4">
        <v>370</v>
      </c>
    </row>
    <row r="29" spans="1:10">
      <c r="A29" t="s" s="4">
        <v>119</v>
      </c>
      <c r="H29" t="n" s="5">
        <v>-73852</v>
      </c>
      <c r="J29" t="n" s="5">
        <v>-43318</v>
      </c>
    </row>
    <row r="30" spans="1:10">
      <c r="A30" t="s" s="4">
        <v>542</v>
      </c>
      <c r="H30" t="n" s="5">
        <v>-15790</v>
      </c>
      <c r="J30" t="n" s="5">
        <v>-12403</v>
      </c>
    </row>
    <row r="31" spans="1:10">
      <c r="A31" t="s" s="4">
        <v>550</v>
      </c>
    </row>
    <row r="32" spans="1:10">
      <c r="A32" t="s" s="3">
        <v>539</v>
      </c>
    </row>
    <row r="33" spans="1:10">
      <c r="A33" t="s" s="4">
        <v>551</v>
      </c>
      <c r="B33" t="n" s="5">
        <v>800000</v>
      </c>
    </row>
    <row r="34" spans="1:10">
      <c r="A34" t="s" s="4">
        <v>552</v>
      </c>
    </row>
    <row r="35" spans="1:10">
      <c r="A35" t="s" s="3">
        <v>539</v>
      </c>
    </row>
    <row r="36" spans="1:10">
      <c r="A36" t="s" s="4">
        <v>547</v>
      </c>
      <c r="C36" t="n" s="5">
        <v>1725000</v>
      </c>
    </row>
    <row r="37" spans="1:10">
      <c r="A37" t="s" s="4">
        <v>553</v>
      </c>
      <c r="C37" t="n" s="9">
        <v>11.54</v>
      </c>
    </row>
    <row r="38" spans="1:10">
      <c r="A38" t="s" s="4">
        <v>548</v>
      </c>
      <c r="C38" t="n" s="7">
        <v>19900</v>
      </c>
    </row>
    <row r="39" spans="1:10">
      <c r="A39" t="s" s="4">
        <v>554</v>
      </c>
      <c r="C39" t="n" s="9">
        <v>12.15</v>
      </c>
    </row>
    <row r="40" spans="1:10">
      <c r="A40" t="s" s="4">
        <v>555</v>
      </c>
    </row>
    <row r="41" spans="1:10">
      <c r="A41" t="s" s="3">
        <v>539</v>
      </c>
    </row>
    <row r="42" spans="1:10">
      <c r="A42" t="s" s="4">
        <v>556</v>
      </c>
      <c r="H42" t="s" s="4">
        <v>557</v>
      </c>
    </row>
    <row r="43" spans="1:10">
      <c r="A43" t="s" s="4">
        <v>558</v>
      </c>
      <c r="H43" t="s" s="4">
        <v>484</v>
      </c>
    </row>
    <row r="44" spans="1:10">
      <c r="A44" t="s" s="4">
        <v>559</v>
      </c>
      <c r="H44" t="s" s="4">
        <v>384</v>
      </c>
    </row>
    <row r="45" spans="1:10">
      <c r="A45" t="s" s="4">
        <v>560</v>
      </c>
    </row>
    <row r="46" spans="1:10">
      <c r="A46" t="s" s="3">
        <v>539</v>
      </c>
    </row>
    <row r="47" spans="1:10">
      <c r="A47" t="s" s="4">
        <v>547</v>
      </c>
      <c r="D47" t="n" s="5">
        <v>8566667</v>
      </c>
      <c r="E47" t="n" s="5">
        <v>4666667</v>
      </c>
    </row>
    <row r="48" spans="1:10">
      <c r="A48" t="s" s="4">
        <v>70</v>
      </c>
      <c r="E48" t="n" s="8">
        <v>0.001</v>
      </c>
    </row>
    <row r="49" spans="1:10">
      <c r="A49" t="s" s="4">
        <v>553</v>
      </c>
      <c r="E49" t="n" s="7">
        <v>14</v>
      </c>
    </row>
    <row r="50" spans="1:10">
      <c r="A50" t="s" s="4">
        <v>25</v>
      </c>
    </row>
    <row r="51" spans="1:10">
      <c r="A51" t="s" s="3">
        <v>539</v>
      </c>
    </row>
    <row r="52" spans="1:10">
      <c r="A52" t="s" s="4">
        <v>70</v>
      </c>
      <c r="F52" t="n" s="8">
        <v>0.001</v>
      </c>
      <c r="H52" t="n" s="8">
        <v>0.001</v>
      </c>
      <c r="J52" t="n" s="8">
        <v>0.001</v>
      </c>
    </row>
    <row r="53" spans="1:10">
      <c r="A53" t="s" s="4">
        <v>71</v>
      </c>
      <c r="F53" t="n" s="5">
        <v>20000000</v>
      </c>
      <c r="H53" t="n" s="5">
        <v>20000000</v>
      </c>
      <c r="J53" t="n" s="5">
        <v>20000000</v>
      </c>
    </row>
    <row r="54" spans="1:10">
      <c r="A54" t="s" s="4">
        <v>561</v>
      </c>
    </row>
    <row r="55" spans="1:10">
      <c r="A55" t="s" s="3">
        <v>539</v>
      </c>
    </row>
    <row r="56" spans="1:10">
      <c r="A56" t="s" s="4">
        <v>556</v>
      </c>
      <c r="H56" t="s" s="4">
        <v>557</v>
      </c>
    </row>
    <row r="57" spans="1:10">
      <c r="A57" t="s" s="4">
        <v>558</v>
      </c>
      <c r="H57" t="s" s="4">
        <v>562</v>
      </c>
    </row>
    <row r="58" spans="1:10">
      <c r="A58" t="s" s="4">
        <v>559</v>
      </c>
      <c r="H58" t="s" s="4">
        <v>563</v>
      </c>
    </row>
    <row r="59" spans="1:10">
      <c r="A59" t="s" s="4">
        <v>564</v>
      </c>
    </row>
    <row r="60" spans="1:10">
      <c r="A60" t="s" s="3">
        <v>539</v>
      </c>
    </row>
    <row r="61" spans="1:10">
      <c r="A61" t="s" s="4">
        <v>547</v>
      </c>
      <c r="E61" t="n" s="5">
        <v>8666667</v>
      </c>
    </row>
    <row r="62" spans="1:10">
      <c r="A62" t="s" s="4">
        <v>565</v>
      </c>
    </row>
    <row r="63" spans="1:10">
      <c r="A63" t="s" s="3">
        <v>539</v>
      </c>
    </row>
    <row r="64" spans="1:10">
      <c r="A64" t="s" s="4">
        <v>547</v>
      </c>
      <c r="E64" t="n" s="5">
        <v>8580000</v>
      </c>
    </row>
    <row r="65" spans="1:10">
      <c r="A65" t="s" s="4">
        <v>566</v>
      </c>
    </row>
    <row r="66" spans="1:10">
      <c r="A66" t="s" s="3">
        <v>539</v>
      </c>
    </row>
    <row r="67" spans="1:10">
      <c r="A67" t="s" s="4">
        <v>547</v>
      </c>
      <c r="E67" t="n" s="5">
        <v>866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67</v>
      </c>
      <c r="B1" t="s" s="2">
        <v>75</v>
      </c>
      <c r="D1" t="s" s="2">
        <v>1</v>
      </c>
      <c r="F1" t="s" s="2">
        <v>491</v>
      </c>
    </row>
    <row r="2" spans="1:6">
      <c r="B2" t="s" s="2">
        <v>2</v>
      </c>
      <c r="C2" t="s" s="2">
        <v>76</v>
      </c>
      <c r="D2" t="s" s="2">
        <v>2</v>
      </c>
      <c r="E2" t="s" s="2">
        <v>76</v>
      </c>
      <c r="F2" t="s" s="2">
        <v>27</v>
      </c>
    </row>
    <row r="3" spans="1:6">
      <c r="A3" t="s" s="3">
        <v>568</v>
      </c>
    </row>
    <row r="4" spans="1:6">
      <c r="A4" t="s" s="4">
        <v>94</v>
      </c>
      <c r="B4" t="n" s="7">
        <v>-326</v>
      </c>
      <c r="C4" t="n" s="7">
        <v>273</v>
      </c>
      <c r="D4" t="n" s="7">
        <v>-273</v>
      </c>
      <c r="E4" t="n" s="7">
        <v>199</v>
      </c>
    </row>
    <row r="5" spans="1:6">
      <c r="A5" t="s" s="4">
        <v>128</v>
      </c>
      <c r="B5" t="n" s="5">
        <v>-338</v>
      </c>
      <c r="C5" t="n" s="5">
        <v>-3</v>
      </c>
      <c r="D5" t="n" s="5">
        <v>-657</v>
      </c>
      <c r="E5" t="n" s="5">
        <v>-8</v>
      </c>
      <c r="F5" t="n" s="7">
        <v>-264</v>
      </c>
    </row>
    <row r="6" spans="1:6">
      <c r="A6" t="s" s="4">
        <v>102</v>
      </c>
      <c r="B6" t="n" s="7">
        <v>-664</v>
      </c>
      <c r="C6" t="n" s="7">
        <v>270</v>
      </c>
      <c r="D6" t="n" s="7">
        <v>-930</v>
      </c>
      <c r="E6" t="n" s="7">
        <v>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t="s" s="1">
        <v>569</v>
      </c>
      <c r="B1" t="s" s="2">
        <v>570</v>
      </c>
      <c r="C1" t="s" s="2">
        <v>75</v>
      </c>
      <c r="E1" t="s" s="2">
        <v>1</v>
      </c>
    </row>
    <row r="2" spans="1:7">
      <c r="B2" t="s" s="2">
        <v>571</v>
      </c>
      <c r="C2" t="s" s="2">
        <v>2</v>
      </c>
      <c r="D2" t="s" s="2">
        <v>76</v>
      </c>
      <c r="E2" t="s" s="2">
        <v>2</v>
      </c>
      <c r="F2" t="s" s="2">
        <v>76</v>
      </c>
      <c r="G2" t="s" s="2">
        <v>572</v>
      </c>
    </row>
    <row r="3" spans="1:7">
      <c r="A3" t="s" s="3">
        <v>573</v>
      </c>
    </row>
    <row r="4" spans="1:7">
      <c r="A4" t="s" s="4">
        <v>574</v>
      </c>
      <c r="C4" t="n" s="7">
        <v>0</v>
      </c>
      <c r="D4" t="n" s="7">
        <v>0</v>
      </c>
      <c r="E4" t="n" s="7">
        <v>0</v>
      </c>
      <c r="F4" t="n" s="7">
        <v>0</v>
      </c>
    </row>
    <row r="5" spans="1:7">
      <c r="A5" t="s" s="4">
        <v>575</v>
      </c>
      <c r="D5" t="n" s="5">
        <v>0</v>
      </c>
      <c r="F5" t="n" s="5">
        <v>0</v>
      </c>
    </row>
    <row r="6" spans="1:7">
      <c r="A6" t="s" s="4">
        <v>576</v>
      </c>
      <c r="C6" t="n" s="5">
        <v>6632</v>
      </c>
      <c r="E6" t="n" s="5">
        <v>156632</v>
      </c>
    </row>
    <row r="7" spans="1:7">
      <c r="A7" t="s" s="4">
        <v>577</v>
      </c>
      <c r="C7" t="n" s="7">
        <v>54000</v>
      </c>
      <c r="D7" t="n" s="7">
        <v>8000</v>
      </c>
      <c r="E7" t="n" s="7">
        <v>89000</v>
      </c>
      <c r="F7" t="n" s="7">
        <v>125000</v>
      </c>
    </row>
    <row r="8" spans="1:7">
      <c r="A8" t="s" s="4">
        <v>578</v>
      </c>
      <c r="C8" t="n" s="7">
        <v>37000</v>
      </c>
      <c r="D8" t="n" s="7">
        <v>4000</v>
      </c>
      <c r="E8" t="n" s="7">
        <v>91000</v>
      </c>
      <c r="F8" t="n" s="7">
        <v>51000</v>
      </c>
    </row>
    <row r="9" spans="1:7">
      <c r="A9" t="s" s="4">
        <v>579</v>
      </c>
    </row>
    <row r="10" spans="1:7">
      <c r="A10" t="s" s="3">
        <v>573</v>
      </c>
    </row>
    <row r="11" spans="1:7">
      <c r="A11" t="s" s="4">
        <v>580</v>
      </c>
      <c r="C11" t="n" s="5">
        <v>51000</v>
      </c>
      <c r="E11" t="n" s="5">
        <v>226000</v>
      </c>
    </row>
    <row r="12" spans="1:7">
      <c r="A12" t="s" s="4">
        <v>581</v>
      </c>
      <c r="C12" t="n" s="5">
        <v>0</v>
      </c>
      <c r="D12" t="n" s="5">
        <v>0</v>
      </c>
      <c r="E12" t="n" s="5">
        <v>0</v>
      </c>
      <c r="F12" t="n" s="5">
        <v>0</v>
      </c>
    </row>
    <row r="13" spans="1:7">
      <c r="A13" t="s" s="4">
        <v>582</v>
      </c>
    </row>
    <row r="14" spans="1:7">
      <c r="A14" t="s" s="3">
        <v>573</v>
      </c>
    </row>
    <row r="15" spans="1:7">
      <c r="A15" t="s" s="4">
        <v>583</v>
      </c>
      <c r="C15" t="n" s="5">
        <v>2250000</v>
      </c>
      <c r="E15" t="n" s="5">
        <v>2250000</v>
      </c>
      <c r="G15" t="n" s="5">
        <v>1250000</v>
      </c>
    </row>
    <row r="16" spans="1:7">
      <c r="A16" t="s" s="4">
        <v>584</v>
      </c>
      <c r="B16" t="n" s="5">
        <v>1000000</v>
      </c>
    </row>
    <row r="17" spans="1:7">
      <c r="A17" t="s" s="4">
        <v>585</v>
      </c>
      <c r="E17" t="s" s="4">
        <v>58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7"/>
    <col customWidth="1" max="3" min="3" width="26"/>
  </cols>
  <sheetData>
    <row r="1" spans="1:3">
      <c r="A1" t="s" s="1">
        <v>587</v>
      </c>
      <c r="B1" t="s" s="2">
        <v>1</v>
      </c>
    </row>
    <row r="2" spans="1:3">
      <c r="B2" t="s" s="2">
        <v>2</v>
      </c>
      <c r="C2" t="s" s="2">
        <v>76</v>
      </c>
    </row>
    <row r="3" spans="1:3">
      <c r="A3" t="s" s="3">
        <v>192</v>
      </c>
    </row>
    <row r="4" spans="1:3">
      <c r="A4" t="s" s="4">
        <v>588</v>
      </c>
      <c r="B4" t="s" s="4">
        <v>589</v>
      </c>
      <c r="C4" t="s" s="4">
        <v>589</v>
      </c>
    </row>
    <row r="5" spans="1:3">
      <c r="A5" t="s" s="4">
        <v>590</v>
      </c>
      <c r="B5" t="s" s="4">
        <v>591</v>
      </c>
      <c r="C5" t="s" s="4">
        <v>592</v>
      </c>
    </row>
    <row r="6" spans="1:3">
      <c r="A6" t="s" s="4">
        <v>593</v>
      </c>
      <c r="B6" t="s" s="4">
        <v>594</v>
      </c>
      <c r="C6" t="s" s="4">
        <v>595</v>
      </c>
    </row>
    <row r="7" spans="1:3">
      <c r="A7" t="s" s="4">
        <v>596</v>
      </c>
      <c r="B7" t="s" s="4">
        <v>563</v>
      </c>
      <c r="C7" t="s" s="4">
        <v>5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7</v>
      </c>
      <c r="B1" t="s" s="2">
        <v>75</v>
      </c>
      <c r="D1" t="s" s="2">
        <v>1</v>
      </c>
    </row>
    <row r="2" spans="1:5">
      <c r="B2" t="s" s="2">
        <v>2</v>
      </c>
      <c r="C2" t="s" s="2">
        <v>76</v>
      </c>
      <c r="D2" t="s" s="2">
        <v>2</v>
      </c>
      <c r="E2" t="s" s="2">
        <v>76</v>
      </c>
    </row>
    <row r="3" spans="1:5">
      <c r="A3" t="s" s="4">
        <v>598</v>
      </c>
    </row>
    <row r="4" spans="1:5">
      <c r="A4" t="s" s="3">
        <v>573</v>
      </c>
    </row>
    <row r="5" spans="1:5">
      <c r="A5" t="s" s="4">
        <v>599</v>
      </c>
      <c r="B5" t="n" s="5">
        <v>81</v>
      </c>
      <c r="D5" t="n" s="5">
        <v>91</v>
      </c>
    </row>
    <row r="6" spans="1:5">
      <c r="A6" t="s" s="4">
        <v>579</v>
      </c>
    </row>
    <row r="7" spans="1:5">
      <c r="A7" t="s" s="3">
        <v>573</v>
      </c>
    </row>
    <row r="8" spans="1:5">
      <c r="A8" t="s" s="4">
        <v>599</v>
      </c>
      <c r="B8" t="n" s="5">
        <v>395</v>
      </c>
      <c r="C8" t="n" s="5">
        <v>55</v>
      </c>
      <c r="D8" t="n" s="5">
        <v>395</v>
      </c>
      <c r="E8" t="n" s="5">
        <v>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0</v>
      </c>
      <c r="B1" t="s" s="2">
        <v>75</v>
      </c>
      <c r="D1" t="s" s="2">
        <v>1</v>
      </c>
    </row>
    <row r="2" spans="1:5">
      <c r="B2" t="s" s="2">
        <v>2</v>
      </c>
      <c r="C2" t="s" s="2">
        <v>76</v>
      </c>
      <c r="D2" t="s" s="2">
        <v>2</v>
      </c>
      <c r="E2" t="s" s="2">
        <v>76</v>
      </c>
    </row>
    <row r="3" spans="1:5">
      <c r="A3" t="s" s="3">
        <v>573</v>
      </c>
    </row>
    <row r="4" spans="1:5">
      <c r="A4" t="s" s="4">
        <v>601</v>
      </c>
      <c r="B4" t="n" s="7">
        <v>626</v>
      </c>
      <c r="C4" t="n" s="7">
        <v>360</v>
      </c>
      <c r="D4" t="n" s="7">
        <v>687</v>
      </c>
      <c r="E4" t="n" s="7">
        <v>765</v>
      </c>
    </row>
    <row r="5" spans="1:5">
      <c r="A5" t="s" s="4">
        <v>598</v>
      </c>
    </row>
    <row r="6" spans="1:5">
      <c r="A6" t="s" s="3">
        <v>573</v>
      </c>
    </row>
    <row r="7" spans="1:5">
      <c r="A7" t="s" s="4">
        <v>601</v>
      </c>
      <c r="B7" t="n" s="5">
        <v>330</v>
      </c>
      <c r="C7" t="n" s="5">
        <v>165</v>
      </c>
      <c r="D7" t="n" s="5">
        <v>264</v>
      </c>
      <c r="E7" t="n" s="5">
        <v>367</v>
      </c>
    </row>
    <row r="8" spans="1:5">
      <c r="A8" t="s" s="4">
        <v>579</v>
      </c>
    </row>
    <row r="9" spans="1:5">
      <c r="A9" t="s" s="3">
        <v>573</v>
      </c>
    </row>
    <row r="10" spans="1:5">
      <c r="A10" t="s" s="4">
        <v>601</v>
      </c>
      <c r="B10" t="n" s="5">
        <v>200</v>
      </c>
      <c r="C10" t="n" s="7">
        <v>195</v>
      </c>
      <c r="D10" t="n" s="5">
        <v>196</v>
      </c>
      <c r="E10" t="n" s="7">
        <v>398</v>
      </c>
    </row>
    <row r="11" spans="1:5">
      <c r="A11" t="s" s="4">
        <v>602</v>
      </c>
    </row>
    <row r="12" spans="1:5">
      <c r="A12" t="s" s="3">
        <v>573</v>
      </c>
    </row>
    <row r="13" spans="1:5">
      <c r="A13" t="s" s="4">
        <v>601</v>
      </c>
      <c r="B13" t="n" s="7">
        <v>96</v>
      </c>
      <c r="D13" t="n" s="7">
        <v>2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r="A1" t="s" s="1">
        <v>603</v>
      </c>
      <c r="B1" t="s" s="2">
        <v>102</v>
      </c>
    </row>
    <row r="2" spans="1:2">
      <c r="A2" t="s" s="3">
        <v>573</v>
      </c>
    </row>
    <row r="3" spans="1:2">
      <c r="A3" t="s" s="4">
        <v>604</v>
      </c>
      <c r="B3" t="n" s="7">
        <v>1885</v>
      </c>
    </row>
    <row r="4" spans="1:2">
      <c r="A4" t="s" s="4">
        <v>598</v>
      </c>
    </row>
    <row r="5" spans="1:2">
      <c r="A5" t="s" s="3">
        <v>573</v>
      </c>
    </row>
    <row r="6" spans="1:2">
      <c r="A6" t="s" s="4">
        <v>604</v>
      </c>
      <c r="B6" t="n" s="7">
        <v>780</v>
      </c>
    </row>
    <row r="7" spans="1:2">
      <c r="A7" t="s" s="4">
        <v>605</v>
      </c>
      <c r="B7" t="s" s="4">
        <v>606</v>
      </c>
    </row>
    <row r="8" spans="1:2">
      <c r="A8" t="s" s="4">
        <v>579</v>
      </c>
    </row>
    <row r="9" spans="1:2">
      <c r="A9" t="s" s="3">
        <v>573</v>
      </c>
    </row>
    <row r="10" spans="1:2">
      <c r="A10" t="s" s="4">
        <v>604</v>
      </c>
      <c r="B10" t="n" s="7">
        <v>863</v>
      </c>
    </row>
    <row r="11" spans="1:2">
      <c r="A11" t="s" s="4">
        <v>605</v>
      </c>
      <c r="B11" t="s" s="4">
        <v>607</v>
      </c>
    </row>
    <row r="12" spans="1:2">
      <c r="A12" t="s" s="4">
        <v>602</v>
      </c>
    </row>
    <row r="13" spans="1:2">
      <c r="A13" t="s" s="3">
        <v>573</v>
      </c>
    </row>
    <row r="14" spans="1:2">
      <c r="A14" t="s" s="4">
        <v>604</v>
      </c>
      <c r="B14" t="n" s="7">
        <v>242</v>
      </c>
    </row>
    <row r="15" spans="1:2">
      <c r="A15" t="s" s="4">
        <v>605</v>
      </c>
      <c r="B15" t="s" s="4">
        <v>6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5</v>
      </c>
      <c r="D1" t="s" s="2">
        <v>1</v>
      </c>
    </row>
    <row r="2" spans="1:5">
      <c r="B2" t="s" s="2">
        <v>2</v>
      </c>
      <c r="C2" t="s" s="2">
        <v>76</v>
      </c>
      <c r="D2" t="s" s="2">
        <v>2</v>
      </c>
      <c r="E2" t="s" s="2">
        <v>76</v>
      </c>
    </row>
    <row r="3" spans="1:5">
      <c r="A3" t="s" s="3">
        <v>77</v>
      </c>
    </row>
    <row r="4" spans="1:5">
      <c r="A4" t="s" s="4">
        <v>100</v>
      </c>
      <c r="B4" t="n" s="7">
        <v>38531</v>
      </c>
      <c r="C4" t="n" s="7">
        <v>37184</v>
      </c>
      <c r="D4" t="n" s="7">
        <v>76812</v>
      </c>
      <c r="E4" t="n" s="7">
        <v>68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9</v>
      </c>
      <c r="B1" t="s" s="2">
        <v>75</v>
      </c>
      <c r="D1" t="s" s="2">
        <v>1</v>
      </c>
    </row>
    <row r="2" spans="1:5">
      <c r="B2" t="s" s="2">
        <v>2</v>
      </c>
      <c r="C2" t="s" s="2">
        <v>76</v>
      </c>
      <c r="D2" t="s" s="2">
        <v>2</v>
      </c>
      <c r="E2" t="s" s="2">
        <v>76</v>
      </c>
    </row>
    <row r="3" spans="1:5">
      <c r="A3" t="s" s="3">
        <v>610</v>
      </c>
    </row>
    <row r="4" spans="1:5">
      <c r="A4" t="s" s="4">
        <v>611</v>
      </c>
      <c r="B4" t="n" s="7">
        <v>-326</v>
      </c>
      <c r="C4" t="n" s="7">
        <v>273</v>
      </c>
      <c r="D4" t="n" s="7">
        <v>-273</v>
      </c>
      <c r="E4" t="n" s="7">
        <v>199</v>
      </c>
    </row>
    <row r="5" spans="1:5">
      <c r="A5" t="s" s="4">
        <v>612</v>
      </c>
      <c r="B5" t="n" s="5">
        <v>7516308</v>
      </c>
      <c r="C5" t="n" s="5">
        <v>5040883</v>
      </c>
      <c r="D5" t="n" s="5">
        <v>7515684</v>
      </c>
      <c r="E5" t="n" s="5">
        <v>5033318</v>
      </c>
    </row>
    <row r="6" spans="1:5">
      <c r="A6" t="s" s="3">
        <v>613</v>
      </c>
    </row>
    <row r="7" spans="1:5">
      <c r="A7" t="s" s="4">
        <v>614</v>
      </c>
      <c r="B7" t="n" s="5">
        <v>7516308</v>
      </c>
      <c r="C7" t="n" s="5">
        <v>5088390</v>
      </c>
      <c r="D7" t="n" s="5">
        <v>7515684</v>
      </c>
      <c r="E7" t="n" s="5">
        <v>5085498</v>
      </c>
    </row>
    <row r="8" spans="1:5">
      <c r="A8" t="s" s="4">
        <v>615</v>
      </c>
      <c r="B8" t="n" s="9">
        <v>-0.04</v>
      </c>
      <c r="C8" t="n" s="9">
        <v>0.05</v>
      </c>
      <c r="D8" t="n" s="9">
        <v>-0.04</v>
      </c>
      <c r="E8" t="n" s="9">
        <v>0.04</v>
      </c>
    </row>
    <row r="9" spans="1:5">
      <c r="A9" t="s" s="4">
        <v>616</v>
      </c>
      <c r="B9" t="n" s="9">
        <v>-0.04</v>
      </c>
      <c r="C9" t="n" s="9">
        <v>0.05</v>
      </c>
      <c r="D9" t="n" s="9">
        <v>-0.04</v>
      </c>
      <c r="E9" t="n" s="9">
        <v>0.04</v>
      </c>
    </row>
    <row r="10" spans="1:5">
      <c r="A10" t="s" s="4">
        <v>598</v>
      </c>
    </row>
    <row r="11" spans="1:5">
      <c r="A11" t="s" s="3">
        <v>613</v>
      </c>
    </row>
    <row r="12" spans="1:5">
      <c r="A12" t="s" s="4">
        <v>617</v>
      </c>
      <c r="B12" t="n" s="5">
        <v>0</v>
      </c>
      <c r="C12" t="n" s="5">
        <v>47507</v>
      </c>
      <c r="D12" t="n" s="5">
        <v>0</v>
      </c>
      <c r="E12" t="n" s="5">
        <v>52180</v>
      </c>
    </row>
    <row r="13" spans="1:5">
      <c r="A13" t="s" s="4">
        <v>579</v>
      </c>
    </row>
    <row r="14" spans="1:5">
      <c r="A14" t="s" s="3">
        <v>613</v>
      </c>
    </row>
    <row r="15" spans="1:5">
      <c r="A15" t="s" s="4">
        <v>617</v>
      </c>
      <c r="B15" t="n" s="5">
        <v>0</v>
      </c>
      <c r="D15" t="n" s="5">
        <v>0</v>
      </c>
    </row>
    <row r="16" spans="1:5">
      <c r="A16" t="s" s="4">
        <v>602</v>
      </c>
    </row>
    <row r="17" spans="1:5">
      <c r="A17" t="s" s="3">
        <v>613</v>
      </c>
    </row>
    <row r="18" spans="1:5">
      <c r="A18" t="s" s="4">
        <v>617</v>
      </c>
      <c r="B18" t="n" s="5">
        <v>0</v>
      </c>
      <c r="D18" t="n" s="5">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18</v>
      </c>
      <c r="B1" t="s" s="2">
        <v>75</v>
      </c>
      <c r="D1" t="s" s="2">
        <v>1</v>
      </c>
    </row>
    <row r="2" spans="1:5">
      <c r="B2" t="s" s="2">
        <v>2</v>
      </c>
      <c r="C2" t="s" s="2">
        <v>76</v>
      </c>
      <c r="D2" t="s" s="2">
        <v>2</v>
      </c>
      <c r="E2" t="s" s="2">
        <v>76</v>
      </c>
    </row>
    <row r="3" spans="1:5">
      <c r="A3" t="s" s="4">
        <v>598</v>
      </c>
    </row>
    <row r="4" spans="1:5">
      <c r="A4" t="s" s="3">
        <v>610</v>
      </c>
    </row>
    <row r="5" spans="1:5">
      <c r="A5" t="s" s="4">
        <v>617</v>
      </c>
      <c r="B5" t="n" s="5">
        <v>0</v>
      </c>
      <c r="C5" t="n" s="5">
        <v>47507</v>
      </c>
      <c r="D5" t="n" s="5">
        <v>0</v>
      </c>
      <c r="E5" t="n" s="5">
        <v>52180</v>
      </c>
    </row>
    <row r="6" spans="1:5">
      <c r="A6" t="s" s="4">
        <v>579</v>
      </c>
    </row>
    <row r="7" spans="1:5">
      <c r="A7" t="s" s="3">
        <v>610</v>
      </c>
    </row>
    <row r="8" spans="1:5">
      <c r="A8" t="s" s="4">
        <v>617</v>
      </c>
      <c r="B8" t="n" s="5">
        <v>0</v>
      </c>
      <c r="D8" t="n" s="5">
        <v>0</v>
      </c>
    </row>
    <row r="9" spans="1:5">
      <c r="A9" t="s" s="4">
        <v>602</v>
      </c>
    </row>
    <row r="10" spans="1:5">
      <c r="A10" t="s" s="3">
        <v>610</v>
      </c>
    </row>
    <row r="11" spans="1:5">
      <c r="A11" t="s" s="4">
        <v>617</v>
      </c>
      <c r="B11" t="n" s="5">
        <v>0</v>
      </c>
      <c r="D11" t="n" s="5">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9</v>
      </c>
      <c r="B1" t="s" s="2">
        <v>75</v>
      </c>
      <c r="D1" t="s" s="2">
        <v>1</v>
      </c>
    </row>
    <row r="2" spans="1:5">
      <c r="B2" t="s" s="2">
        <v>2</v>
      </c>
      <c r="C2" t="s" s="2">
        <v>76</v>
      </c>
      <c r="D2" t="s" s="2">
        <v>2</v>
      </c>
      <c r="E2" t="s" s="2">
        <v>76</v>
      </c>
    </row>
    <row r="3" spans="1:5">
      <c r="A3" t="s" s="4">
        <v>598</v>
      </c>
    </row>
    <row r="4" spans="1:5">
      <c r="A4" t="s" s="3">
        <v>620</v>
      </c>
    </row>
    <row r="5" spans="1:5">
      <c r="A5" t="s" s="4">
        <v>621</v>
      </c>
      <c r="B5" t="n" s="5">
        <v>149</v>
      </c>
      <c r="C5" t="n" s="5">
        <v>80</v>
      </c>
      <c r="D5" t="n" s="5">
        <v>149</v>
      </c>
      <c r="E5" t="n" s="5">
        <v>75</v>
      </c>
    </row>
    <row r="6" spans="1:5">
      <c r="A6" t="s" s="4">
        <v>579</v>
      </c>
    </row>
    <row r="7" spans="1:5">
      <c r="A7" t="s" s="3">
        <v>620</v>
      </c>
    </row>
    <row r="8" spans="1:5">
      <c r="A8" t="s" s="4">
        <v>621</v>
      </c>
      <c r="B8" t="n" s="5">
        <v>763</v>
      </c>
      <c r="C8" t="n" s="5">
        <v>404</v>
      </c>
      <c r="D8" t="n" s="5">
        <v>763</v>
      </c>
      <c r="E8" t="n" s="5">
        <v>404</v>
      </c>
    </row>
    <row r="9" spans="1:5">
      <c r="A9" t="s" s="4">
        <v>602</v>
      </c>
    </row>
    <row r="10" spans="1:5">
      <c r="A10" t="s" s="3">
        <v>620</v>
      </c>
    </row>
    <row r="11" spans="1:5">
      <c r="A11" t="s" s="4">
        <v>621</v>
      </c>
      <c r="B11" t="n" s="5">
        <v>84</v>
      </c>
      <c r="D11" t="n" s="5">
        <v>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622</v>
      </c>
      <c r="B1" t="s" s="2">
        <v>75</v>
      </c>
      <c r="D1" t="s" s="2">
        <v>1</v>
      </c>
    </row>
    <row r="2" spans="1:5">
      <c r="B2" t="s" s="2">
        <v>2</v>
      </c>
      <c r="C2" t="s" s="2">
        <v>76</v>
      </c>
      <c r="D2" t="s" s="2">
        <v>2</v>
      </c>
      <c r="E2" t="s" s="2">
        <v>76</v>
      </c>
    </row>
    <row r="3" spans="1:5">
      <c r="A3" t="s" s="3">
        <v>198</v>
      </c>
    </row>
    <row r="4" spans="1:5">
      <c r="A4" t="s" s="4">
        <v>623</v>
      </c>
      <c r="B4" t="s" s="4">
        <v>624</v>
      </c>
      <c r="C4" t="s" s="4">
        <v>625</v>
      </c>
      <c r="D4" t="s" s="4">
        <v>626</v>
      </c>
      <c r="E4" t="s" s="4">
        <v>627</v>
      </c>
    </row>
    <row r="5" spans="1:5">
      <c r="A5" t="s" s="4">
        <v>91</v>
      </c>
      <c r="B5" t="n" s="7">
        <v>373000</v>
      </c>
      <c r="C5" t="n" s="7">
        <v>159000</v>
      </c>
      <c r="D5" t="n" s="7">
        <v>37000</v>
      </c>
      <c r="E5" t="n" s="7">
        <v>127000</v>
      </c>
    </row>
    <row r="6" spans="1:5">
      <c r="A6" t="s" s="4">
        <v>628</v>
      </c>
      <c r="B6" t="n" s="7">
        <v>0</v>
      </c>
      <c r="C6" t="n" s="7">
        <v>0</v>
      </c>
      <c r="D6" t="n" s="7">
        <v>0</v>
      </c>
      <c r="E6" t="n"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9</v>
      </c>
      <c r="B1" t="s" s="2">
        <v>2</v>
      </c>
      <c r="C1" t="s" s="2">
        <v>27</v>
      </c>
    </row>
    <row r="2" spans="1:3">
      <c r="A2" t="s" s="4">
        <v>630</v>
      </c>
    </row>
    <row r="3" spans="1:3">
      <c r="A3" t="s" s="3">
        <v>631</v>
      </c>
    </row>
    <row r="4" spans="1:3">
      <c r="A4" t="s" s="4">
        <v>632</v>
      </c>
      <c r="B4" t="n" s="7">
        <v>378</v>
      </c>
      <c r="C4" t="n" s="7">
        <v>463</v>
      </c>
    </row>
    <row r="5" spans="1:3">
      <c r="A5" t="s" s="4">
        <v>50</v>
      </c>
      <c r="B5" t="n" s="5">
        <v>1958</v>
      </c>
      <c r="C5" t="n" s="5">
        <v>4400</v>
      </c>
    </row>
    <row r="6" spans="1:3">
      <c r="A6" t="s" s="4">
        <v>633</v>
      </c>
      <c r="B6" t="n" s="5">
        <v>2336</v>
      </c>
      <c r="C6" t="n" s="5">
        <v>4863</v>
      </c>
    </row>
    <row r="7" spans="1:3">
      <c r="A7" t="s" s="3">
        <v>634</v>
      </c>
    </row>
    <row r="8" spans="1:3">
      <c r="A8" t="s" s="4">
        <v>635</v>
      </c>
      <c r="C8" t="n" s="5">
        <v>461</v>
      </c>
    </row>
    <row r="9" spans="1:3">
      <c r="A9" t="s" s="4">
        <v>636</v>
      </c>
    </row>
    <row r="10" spans="1:3">
      <c r="A10" t="s" s="3">
        <v>634</v>
      </c>
    </row>
    <row r="11" spans="1:3">
      <c r="A11" t="s" s="4">
        <v>635</v>
      </c>
      <c r="C11" t="n" s="5">
        <v>461</v>
      </c>
    </row>
    <row r="12" spans="1:3">
      <c r="A12" t="s" s="4">
        <v>637</v>
      </c>
    </row>
    <row r="13" spans="1:3">
      <c r="A13" t="s" s="3">
        <v>631</v>
      </c>
    </row>
    <row r="14" spans="1:3">
      <c r="A14" t="s" s="4">
        <v>632</v>
      </c>
      <c r="B14" t="n" s="5">
        <v>375</v>
      </c>
      <c r="C14" t="n" s="5">
        <v>457</v>
      </c>
    </row>
    <row r="15" spans="1:3">
      <c r="A15" t="s" s="4">
        <v>633</v>
      </c>
      <c r="B15" t="n" s="5">
        <v>375</v>
      </c>
      <c r="C15" t="n" s="5">
        <v>457</v>
      </c>
    </row>
    <row r="16" spans="1:3">
      <c r="A16" t="s" s="4">
        <v>638</v>
      </c>
    </row>
    <row r="17" spans="1:3">
      <c r="A17" t="s" s="3">
        <v>631</v>
      </c>
    </row>
    <row r="18" spans="1:3">
      <c r="A18" t="s" s="4">
        <v>50</v>
      </c>
      <c r="B18" t="n" s="5">
        <v>1958</v>
      </c>
      <c r="C18" t="n" s="5">
        <v>4400</v>
      </c>
    </row>
    <row r="19" spans="1:3">
      <c r="A19" t="s" s="4">
        <v>633</v>
      </c>
      <c r="B19" t="n" s="7">
        <v>1958</v>
      </c>
      <c r="C19" t="n" s="7">
        <v>4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39</v>
      </c>
      <c r="B1" t="s" s="2">
        <v>1</v>
      </c>
      <c r="C1" t="s" s="2">
        <v>491</v>
      </c>
    </row>
    <row r="2" spans="1:3">
      <c r="B2" t="s" s="2">
        <v>2</v>
      </c>
      <c r="C2" t="s" s="2">
        <v>27</v>
      </c>
    </row>
    <row r="3" spans="1:3">
      <c r="A3" t="s" s="3">
        <v>640</v>
      </c>
    </row>
    <row r="4" spans="1:3">
      <c r="A4" t="s" s="4">
        <v>641</v>
      </c>
      <c r="B4" t="n" s="7">
        <v>4400</v>
      </c>
      <c r="C4" t="n" s="7">
        <v>3876</v>
      </c>
    </row>
    <row r="5" spans="1:3">
      <c r="A5" t="s" s="4">
        <v>642</v>
      </c>
      <c r="B5" t="n" s="5">
        <v>-2056</v>
      </c>
      <c r="C5" t="n" s="5">
        <v>-579</v>
      </c>
    </row>
    <row r="6" spans="1:3">
      <c r="A6" t="s" s="4">
        <v>643</v>
      </c>
      <c r="B6" t="n" s="5">
        <v>-386</v>
      </c>
      <c r="C6" t="n" s="5">
        <v>1103</v>
      </c>
    </row>
    <row r="7" spans="1:3">
      <c r="A7" t="s" s="4">
        <v>644</v>
      </c>
      <c r="B7" t="n" s="7">
        <v>1958</v>
      </c>
      <c r="C7" t="n" s="7">
        <v>4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t="s" s="1">
        <v>645</v>
      </c>
      <c r="B1" t="s" s="2">
        <v>646</v>
      </c>
      <c r="C1" t="s" s="2">
        <v>2</v>
      </c>
      <c r="D1" t="s" s="2">
        <v>392</v>
      </c>
      <c r="E1" t="s" s="2">
        <v>2</v>
      </c>
      <c r="F1" t="s" s="2">
        <v>27</v>
      </c>
    </row>
    <row r="2" spans="1:6">
      <c r="A2" t="s" s="3">
        <v>207</v>
      </c>
    </row>
    <row r="3" spans="1:6">
      <c r="A3" t="s" s="4">
        <v>647</v>
      </c>
      <c r="B3" t="n" s="5">
        <v>2</v>
      </c>
      <c r="C3" t="n" s="5">
        <v>1</v>
      </c>
      <c r="D3" t="n" s="5">
        <v>2</v>
      </c>
      <c r="E3" t="n" s="5">
        <v>1</v>
      </c>
      <c r="F3" t="n" s="5">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t="s" s="1">
        <v>648</v>
      </c>
      <c r="B1" t="s" s="2">
        <v>75</v>
      </c>
      <c r="D1" t="s" s="2">
        <v>1</v>
      </c>
      <c r="F1" t="s" s="2">
        <v>491</v>
      </c>
    </row>
    <row r="2" spans="1:7">
      <c r="B2" t="s" s="2">
        <v>2</v>
      </c>
      <c r="C2" t="s" s="2">
        <v>76</v>
      </c>
      <c r="D2" t="s" s="2">
        <v>2</v>
      </c>
      <c r="E2" t="s" s="2">
        <v>76</v>
      </c>
      <c r="F2" t="s" s="2">
        <v>27</v>
      </c>
      <c r="G2" t="s" s="2">
        <v>649</v>
      </c>
    </row>
    <row r="3" spans="1:7">
      <c r="A3" t="s" s="3">
        <v>650</v>
      </c>
    </row>
    <row r="4" spans="1:7">
      <c r="A4" t="s" s="4">
        <v>651</v>
      </c>
      <c r="B4" t="n" s="7">
        <v>338000</v>
      </c>
      <c r="C4" t="n" s="7">
        <v>3000</v>
      </c>
      <c r="D4" t="n" s="7">
        <v>657000</v>
      </c>
      <c r="E4" t="n" s="7">
        <v>8000</v>
      </c>
      <c r="F4" t="n" s="7">
        <v>264000</v>
      </c>
    </row>
    <row r="5" spans="1:7">
      <c r="A5" t="s" s="4">
        <v>652</v>
      </c>
      <c r="B5" t="n" s="5">
        <v>528000</v>
      </c>
      <c r="D5" t="n" s="5">
        <v>528000</v>
      </c>
      <c r="F5" t="n" s="5">
        <v>387000</v>
      </c>
    </row>
    <row r="6" spans="1:7">
      <c r="A6" t="s" s="4">
        <v>283</v>
      </c>
      <c r="B6" t="n" s="5">
        <v>10800000</v>
      </c>
      <c r="D6" t="n" s="5">
        <v>10800000</v>
      </c>
    </row>
    <row r="7" spans="1:7">
      <c r="A7" t="s" s="4">
        <v>526</v>
      </c>
      <c r="B7" t="n" s="5">
        <v>2286000</v>
      </c>
      <c r="D7" t="n" s="5">
        <v>2286000</v>
      </c>
      <c r="F7" t="n" s="5">
        <v>2009000</v>
      </c>
    </row>
    <row r="8" spans="1:7">
      <c r="A8" t="s" s="4">
        <v>382</v>
      </c>
    </row>
    <row r="9" spans="1:7">
      <c r="A9" t="s" s="3">
        <v>650</v>
      </c>
    </row>
    <row r="10" spans="1:7">
      <c r="A10" t="s" s="4">
        <v>651</v>
      </c>
      <c r="D10" t="n" s="5">
        <v>657000</v>
      </c>
      <c r="E10" t="n" s="5">
        <v>924000</v>
      </c>
    </row>
    <row r="11" spans="1:7">
      <c r="A11" t="s" s="4">
        <v>289</v>
      </c>
    </row>
    <row r="12" spans="1:7">
      <c r="A12" t="s" s="3">
        <v>650</v>
      </c>
    </row>
    <row r="13" spans="1:7">
      <c r="A13" t="s" s="4">
        <v>291</v>
      </c>
      <c r="D13" t="n" s="5">
        <v>0</v>
      </c>
    </row>
    <row r="14" spans="1:7">
      <c r="A14" t="s" s="4">
        <v>290</v>
      </c>
      <c r="B14" t="n" s="5">
        <v>722000</v>
      </c>
      <c r="D14" t="n" s="5">
        <v>722000</v>
      </c>
      <c r="F14" t="n" s="5">
        <v>616000</v>
      </c>
    </row>
    <row r="15" spans="1:7">
      <c r="A15" t="s" s="4">
        <v>653</v>
      </c>
      <c r="B15" t="n" s="5">
        <v>194000</v>
      </c>
      <c r="D15" t="n" s="5">
        <v>194000</v>
      </c>
      <c r="F15" t="n" s="5">
        <v>229000</v>
      </c>
    </row>
    <row r="16" spans="1:7">
      <c r="A16" t="s" s="4">
        <v>652</v>
      </c>
      <c r="B16" t="n" s="5">
        <v>528000</v>
      </c>
      <c r="D16" t="n" s="5">
        <v>528000</v>
      </c>
      <c r="F16" t="n" s="5">
        <v>387000</v>
      </c>
    </row>
    <row r="17" spans="1:7">
      <c r="A17" t="s" s="4">
        <v>283</v>
      </c>
      <c r="B17" t="n" s="7">
        <v>10800000</v>
      </c>
      <c r="D17" t="n" s="5">
        <v>10800000</v>
      </c>
    </row>
    <row r="18" spans="1:7">
      <c r="A18" t="s" s="4">
        <v>479</v>
      </c>
    </row>
    <row r="19" spans="1:7">
      <c r="A19" t="s" s="3">
        <v>650</v>
      </c>
    </row>
    <row r="20" spans="1:7">
      <c r="A20" t="s" s="4">
        <v>654</v>
      </c>
      <c r="C20" t="n" s="5">
        <v>74000</v>
      </c>
      <c r="D20" t="n" s="5">
        <v>1100000</v>
      </c>
      <c r="E20" t="n" s="5">
        <v>528000</v>
      </c>
    </row>
    <row r="21" spans="1:7">
      <c r="A21" t="s" s="4">
        <v>655</v>
      </c>
      <c r="C21" t="n" s="7">
        <v>1200000</v>
      </c>
      <c r="D21" t="n" s="7">
        <v>3000000</v>
      </c>
      <c r="E21" t="n" s="7">
        <v>2000000</v>
      </c>
    </row>
    <row r="22" spans="1:7">
      <c r="A22" t="s" s="4">
        <v>526</v>
      </c>
      <c r="F22" t="n" s="7">
        <v>2300000</v>
      </c>
    </row>
    <row r="23" spans="1:7">
      <c r="A23" t="s" s="4">
        <v>656</v>
      </c>
    </row>
    <row r="24" spans="1:7">
      <c r="A24" t="s" s="3">
        <v>650</v>
      </c>
    </row>
    <row r="25" spans="1:7">
      <c r="A25" t="s" s="4">
        <v>657</v>
      </c>
      <c r="G25" t="s" s="4">
        <v>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15"/>
    <col customWidth="1" max="5" min="5" width="20"/>
    <col customWidth="1" max="6" min="6" width="25"/>
    <col customWidth="1" max="7" min="7" width="18"/>
    <col customWidth="1" max="8" min="8" width="44"/>
    <col customWidth="1" max="9" min="9" width="21"/>
    <col customWidth="1" max="10" min="10" width="38"/>
    <col customWidth="1" max="11" min="11" width="21"/>
  </cols>
  <sheetData>
    <row r="1" spans="1:11">
      <c r="A1" t="s" s="1">
        <v>101</v>
      </c>
      <c r="B1" t="s" s="2">
        <v>102</v>
      </c>
      <c r="C1" t="s" s="2">
        <v>103</v>
      </c>
      <c r="D1" t="s" s="2">
        <v>104</v>
      </c>
      <c r="E1" t="s" s="2">
        <v>105</v>
      </c>
      <c r="F1" t="s" s="2">
        <v>106</v>
      </c>
      <c r="G1" t="s" s="2">
        <v>107</v>
      </c>
      <c r="H1" t="s" s="2">
        <v>108</v>
      </c>
      <c r="I1" t="s" s="2">
        <v>23</v>
      </c>
      <c r="J1" t="s" s="2">
        <v>109</v>
      </c>
      <c r="K1" t="s" s="2">
        <v>25</v>
      </c>
    </row>
    <row r="2" spans="1:11">
      <c r="A2" t="s" s="4">
        <v>110</v>
      </c>
      <c r="B2" t="n" s="7">
        <v>57777</v>
      </c>
      <c r="C2" t="n" s="7">
        <v>28787</v>
      </c>
      <c r="D2" t="n" s="7">
        <v>-1563</v>
      </c>
      <c r="E2" t="n" s="7">
        <v>-3355</v>
      </c>
      <c r="F2" t="n" s="7">
        <v>33894</v>
      </c>
      <c r="I2" t="n" s="7">
        <v>5</v>
      </c>
      <c r="K2" t="n" s="7">
        <v>9</v>
      </c>
    </row>
    <row r="3" spans="1:11">
      <c r="A3" t="s" s="4">
        <v>111</v>
      </c>
      <c r="I3" t="n" s="5">
        <v>5179713</v>
      </c>
      <c r="K3" t="n" s="5">
        <v>8566667</v>
      </c>
    </row>
    <row r="4" spans="1:11">
      <c r="A4" t="s" s="4">
        <v>111</v>
      </c>
      <c r="D4" t="n" s="5">
        <v>129881</v>
      </c>
    </row>
    <row r="5" spans="1:11">
      <c r="A5" t="s" s="4">
        <v>92</v>
      </c>
      <c r="B5" t="n" s="5">
        <v>423</v>
      </c>
      <c r="E5" t="n" s="5">
        <v>-339</v>
      </c>
      <c r="F5" t="n" s="5">
        <v>762</v>
      </c>
    </row>
    <row r="6" spans="1:11">
      <c r="A6" t="s" s="4">
        <v>112</v>
      </c>
      <c r="B6" t="n" s="5">
        <v>6734</v>
      </c>
      <c r="C6" t="n" s="5">
        <v>6733</v>
      </c>
      <c r="I6" t="n" s="7">
        <v>1</v>
      </c>
    </row>
    <row r="7" spans="1:11">
      <c r="A7" t="s" s="4">
        <v>113</v>
      </c>
      <c r="I7" t="n" s="5">
        <v>815991</v>
      </c>
    </row>
    <row r="8" spans="1:11">
      <c r="A8" t="s" s="4">
        <v>114</v>
      </c>
      <c r="G8" t="n" s="7">
        <v>20959</v>
      </c>
      <c r="H8" t="n" s="7">
        <v>20957</v>
      </c>
      <c r="J8" t="n" s="7">
        <v>2</v>
      </c>
    </row>
    <row r="9" spans="1:11">
      <c r="A9" t="s" s="4">
        <v>115</v>
      </c>
      <c r="J9" t="n" s="5">
        <v>1725000</v>
      </c>
    </row>
    <row r="10" spans="1:11">
      <c r="A10" t="s" s="4">
        <v>116</v>
      </c>
      <c r="B10" t="n" s="5">
        <v>-20925</v>
      </c>
      <c r="C10" t="n" s="5">
        <v>-14622</v>
      </c>
      <c r="F10" t="n" s="5">
        <v>-6301</v>
      </c>
      <c r="K10" t="n" s="7">
        <v>-2</v>
      </c>
    </row>
    <row r="11" spans="1:11">
      <c r="A11" t="s" s="4">
        <v>117</v>
      </c>
      <c r="K11" t="n" s="5">
        <v>-1725000</v>
      </c>
    </row>
    <row r="12" spans="1:11">
      <c r="A12" t="s" s="4">
        <v>118</v>
      </c>
      <c r="B12" t="n" s="5">
        <v>-304</v>
      </c>
      <c r="D12" t="n" s="7">
        <v>-304</v>
      </c>
    </row>
    <row r="13" spans="1:11">
      <c r="A13" t="s" s="4">
        <v>119</v>
      </c>
      <c r="D13" t="n" s="5">
        <v>43318</v>
      </c>
      <c r="I13" t="n" s="5">
        <v>-43318</v>
      </c>
    </row>
    <row r="14" spans="1:11">
      <c r="A14" t="s" s="4">
        <v>120</v>
      </c>
      <c r="I14" t="n" s="5">
        <v>49500</v>
      </c>
    </row>
    <row r="15" spans="1:11">
      <c r="A15" t="s" s="4">
        <v>121</v>
      </c>
      <c r="B15" t="n" s="5">
        <v>-142</v>
      </c>
      <c r="D15" t="n" s="7">
        <v>-142</v>
      </c>
    </row>
    <row r="16" spans="1:11">
      <c r="A16" t="s" s="4">
        <v>122</v>
      </c>
      <c r="D16" t="n" s="5">
        <v>12403</v>
      </c>
      <c r="I16" t="n" s="5">
        <v>-12403</v>
      </c>
    </row>
    <row r="17" spans="1:11">
      <c r="A17" t="s" s="4">
        <v>123</v>
      </c>
      <c r="C17" t="n" s="5">
        <v>131</v>
      </c>
      <c r="D17" t="n" s="7">
        <v>-131</v>
      </c>
    </row>
    <row r="18" spans="1:11">
      <c r="A18" t="s" s="4">
        <v>124</v>
      </c>
      <c r="D18" t="n" s="5">
        <v>11542</v>
      </c>
      <c r="I18" t="n" s="5">
        <v>-11542</v>
      </c>
    </row>
    <row r="19" spans="1:11">
      <c r="A19" t="s" s="4">
        <v>125</v>
      </c>
      <c r="C19" t="n" s="5">
        <v>-1793</v>
      </c>
      <c r="D19" t="n" s="7">
        <v>1793</v>
      </c>
    </row>
    <row r="20" spans="1:11">
      <c r="A20" t="s" s="4">
        <v>126</v>
      </c>
      <c r="D20" t="n" s="5">
        <v>-150000</v>
      </c>
      <c r="I20" t="n" s="5">
        <v>150000</v>
      </c>
    </row>
    <row r="21" spans="1:11">
      <c r="A21" t="s" s="4">
        <v>127</v>
      </c>
      <c r="B21" t="n" s="5">
        <v>2454</v>
      </c>
      <c r="C21" t="n" s="5">
        <v>2454</v>
      </c>
    </row>
    <row r="22" spans="1:11">
      <c r="A22" t="s" s="4">
        <v>128</v>
      </c>
      <c r="B22" t="n" s="5">
        <v>-264</v>
      </c>
      <c r="F22" t="n" s="5">
        <v>-264</v>
      </c>
    </row>
    <row r="23" spans="1:11">
      <c r="A23" t="s" s="4">
        <v>129</v>
      </c>
      <c r="B23" t="n" s="5">
        <v>66712</v>
      </c>
      <c r="C23" t="n" s="5">
        <v>42647</v>
      </c>
      <c r="D23" t="n" s="7">
        <v>-347</v>
      </c>
      <c r="E23" t="n" s="5">
        <v>-3694</v>
      </c>
      <c r="F23" t="n" s="5">
        <v>28091</v>
      </c>
      <c r="I23" t="n" s="7">
        <v>8</v>
      </c>
      <c r="K23" t="n" s="7">
        <v>7</v>
      </c>
    </row>
    <row r="24" spans="1:11">
      <c r="A24" t="s" s="4">
        <v>130</v>
      </c>
      <c r="I24" t="n" s="5">
        <v>7852941</v>
      </c>
      <c r="K24" t="n" s="5">
        <v>6841667</v>
      </c>
    </row>
    <row r="25" spans="1:11">
      <c r="A25" t="s" s="4">
        <v>130</v>
      </c>
      <c r="D25" t="n" s="5">
        <v>47144</v>
      </c>
    </row>
    <row r="26" spans="1:11">
      <c r="A26" t="s" s="4">
        <v>92</v>
      </c>
      <c r="B26" t="n" s="5">
        <v>-282</v>
      </c>
      <c r="E26" t="n" s="5">
        <v>-273</v>
      </c>
      <c r="F26" t="n" s="5">
        <v>-9</v>
      </c>
    </row>
    <row r="27" spans="1:11">
      <c r="A27" t="s" s="4">
        <v>118</v>
      </c>
      <c r="B27" t="n" s="7">
        <v>-520</v>
      </c>
      <c r="D27" t="n" s="7">
        <v>-520</v>
      </c>
    </row>
    <row r="28" spans="1:11">
      <c r="A28" t="s" s="4">
        <v>119</v>
      </c>
      <c r="B28" t="n" s="5">
        <v>73852</v>
      </c>
      <c r="D28" t="n" s="5">
        <v>73852</v>
      </c>
      <c r="I28" t="n" s="5">
        <v>-73852</v>
      </c>
    </row>
    <row r="29" spans="1:11">
      <c r="A29" t="s" s="4">
        <v>131</v>
      </c>
      <c r="C29" t="n" s="5">
        <v>-840</v>
      </c>
      <c r="D29" t="n" s="7">
        <v>840</v>
      </c>
    </row>
    <row r="30" spans="1:11">
      <c r="A30" t="s" s="4">
        <v>120</v>
      </c>
      <c r="D30" t="n" s="5">
        <v>-81216</v>
      </c>
      <c r="I30" t="n" s="5">
        <v>91216</v>
      </c>
    </row>
    <row r="31" spans="1:11">
      <c r="A31" t="s" s="4">
        <v>121</v>
      </c>
      <c r="B31" t="n" s="7">
        <v>-89</v>
      </c>
      <c r="D31" t="n" s="7">
        <v>-89</v>
      </c>
    </row>
    <row r="32" spans="1:11">
      <c r="A32" t="s" s="4">
        <v>122</v>
      </c>
      <c r="D32" t="n" s="5">
        <v>15790</v>
      </c>
      <c r="I32" t="n" s="5">
        <v>-15790</v>
      </c>
    </row>
    <row r="33" spans="1:11">
      <c r="A33" t="s" s="4">
        <v>123</v>
      </c>
      <c r="C33" t="n" s="5">
        <v>2021</v>
      </c>
      <c r="D33" t="n" s="7">
        <v>-2021</v>
      </c>
    </row>
    <row r="34" spans="1:11">
      <c r="A34" t="s" s="4">
        <v>124</v>
      </c>
      <c r="B34" t="n" s="5">
        <v>-156632</v>
      </c>
      <c r="D34" t="n" s="5">
        <v>156632</v>
      </c>
      <c r="I34" t="n" s="5">
        <v>-156632</v>
      </c>
    </row>
    <row r="35" spans="1:11">
      <c r="A35" t="s" s="4">
        <v>127</v>
      </c>
      <c r="B35" t="n" s="7">
        <v>687</v>
      </c>
      <c r="C35" t="n" s="5">
        <v>687</v>
      </c>
    </row>
    <row r="36" spans="1:11">
      <c r="A36" t="s" s="4">
        <v>128</v>
      </c>
      <c r="B36" t="n" s="5">
        <v>-657</v>
      </c>
      <c r="F36" t="n" s="5">
        <v>-657</v>
      </c>
    </row>
    <row r="37" spans="1:11">
      <c r="A37" t="s" s="4">
        <v>132</v>
      </c>
      <c r="B37" t="n" s="7">
        <v>65851</v>
      </c>
      <c r="C37" t="n" s="7">
        <v>44515</v>
      </c>
      <c r="D37" t="n" s="7">
        <v>-2137</v>
      </c>
      <c r="E37" t="n" s="7">
        <v>-3967</v>
      </c>
      <c r="F37" t="n" s="7">
        <v>27425</v>
      </c>
      <c r="I37" t="n" s="7">
        <v>8</v>
      </c>
      <c r="K37" t="n" s="7">
        <v>7</v>
      </c>
    </row>
    <row r="38" spans="1:11">
      <c r="A38" t="s" s="4">
        <v>133</v>
      </c>
      <c r="I38" t="n" s="5">
        <v>7697883</v>
      </c>
      <c r="K38" t="n" s="5">
        <v>6841667</v>
      </c>
    </row>
    <row r="39" spans="1:11">
      <c r="A39" t="s" s="4">
        <v>133</v>
      </c>
      <c r="D39" t="n" s="5">
        <v>2122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4</v>
      </c>
      <c r="B1" t="s" s="2">
        <v>1</v>
      </c>
    </row>
    <row r="2" spans="1:3">
      <c r="B2" t="s" s="2">
        <v>2</v>
      </c>
      <c r="C2" t="s" s="2">
        <v>76</v>
      </c>
    </row>
    <row r="3" spans="1:3">
      <c r="A3" t="s" s="3">
        <v>135</v>
      </c>
    </row>
    <row r="4" spans="1:3">
      <c r="A4" t="s" s="4">
        <v>92</v>
      </c>
      <c r="B4" t="n" s="7">
        <v>-282</v>
      </c>
      <c r="C4" t="n" s="7">
        <v>735</v>
      </c>
    </row>
    <row r="5" spans="1:3">
      <c r="A5" t="s" s="3">
        <v>136</v>
      </c>
    </row>
    <row r="6" spans="1:3">
      <c r="A6" t="s" s="4">
        <v>137</v>
      </c>
      <c r="B6" t="n" s="5">
        <v>687</v>
      </c>
      <c r="C6" t="n" s="5">
        <v>765</v>
      </c>
    </row>
    <row r="7" spans="1:3">
      <c r="A7" t="s" s="4">
        <v>83</v>
      </c>
      <c r="B7" t="n" s="5">
        <v>1568</v>
      </c>
      <c r="C7" t="n" s="5">
        <v>816</v>
      </c>
    </row>
    <row r="8" spans="1:3">
      <c r="A8" t="s" s="4">
        <v>88</v>
      </c>
      <c r="B8" t="n" s="5">
        <v>-386</v>
      </c>
      <c r="C8" t="n" s="5">
        <v>809</v>
      </c>
    </row>
    <row r="9" spans="1:3">
      <c r="A9" t="s" s="4">
        <v>138</v>
      </c>
      <c r="C9" t="n" s="5">
        <v>-20</v>
      </c>
    </row>
    <row r="10" spans="1:3">
      <c r="A10" t="s" s="4">
        <v>139</v>
      </c>
      <c r="B10" t="n" s="5">
        <v>80</v>
      </c>
    </row>
    <row r="11" spans="1:3">
      <c r="A11" t="s" s="3">
        <v>140</v>
      </c>
    </row>
    <row r="12" spans="1:3">
      <c r="A12" t="s" s="4">
        <v>141</v>
      </c>
      <c r="B12" t="n" s="5">
        <v>659</v>
      </c>
      <c r="C12" t="n" s="5">
        <v>-1174</v>
      </c>
    </row>
    <row r="13" spans="1:3">
      <c r="A13" t="s" s="4">
        <v>142</v>
      </c>
      <c r="B13" t="n" s="5">
        <v>905</v>
      </c>
      <c r="C13" t="n" s="5">
        <v>-1216</v>
      </c>
    </row>
    <row r="14" spans="1:3">
      <c r="A14" t="s" s="4">
        <v>143</v>
      </c>
      <c r="B14" t="n" s="5">
        <v>-199</v>
      </c>
      <c r="C14" t="n" s="5">
        <v>122</v>
      </c>
    </row>
    <row r="15" spans="1:3">
      <c r="A15" t="s" s="4">
        <v>144</v>
      </c>
      <c r="B15" t="n" s="5">
        <v>-4772</v>
      </c>
      <c r="C15" t="n" s="5">
        <v>-2134</v>
      </c>
    </row>
    <row r="16" spans="1:3">
      <c r="A16" t="s" s="4">
        <v>145</v>
      </c>
      <c r="B16" t="n" s="5">
        <v>-808</v>
      </c>
      <c r="C16" t="n" s="5">
        <v>2424</v>
      </c>
    </row>
    <row r="17" spans="1:3">
      <c r="A17" t="s" s="4">
        <v>146</v>
      </c>
      <c r="B17" t="n" s="5">
        <v>106</v>
      </c>
    </row>
    <row r="18" spans="1:3">
      <c r="A18" t="s" s="4">
        <v>147</v>
      </c>
      <c r="B18" t="n" s="5">
        <v>84</v>
      </c>
      <c r="C18" t="n" s="5">
        <v>-734</v>
      </c>
    </row>
    <row r="19" spans="1:3">
      <c r="A19" t="s" s="4">
        <v>148</v>
      </c>
      <c r="B19" t="n" s="5">
        <v>-2547</v>
      </c>
      <c r="C19" t="n" s="5">
        <v>393</v>
      </c>
    </row>
    <row r="20" spans="1:3">
      <c r="A20" t="s" s="3">
        <v>149</v>
      </c>
    </row>
    <row r="21" spans="1:3">
      <c r="A21" t="s" s="4">
        <v>150</v>
      </c>
      <c r="B21" t="n" s="5">
        <v>461</v>
      </c>
      <c r="C21" t="n" s="5">
        <v>33020</v>
      </c>
    </row>
    <row r="22" spans="1:3">
      <c r="A22" t="s" s="4">
        <v>151</v>
      </c>
      <c r="B22" t="n" s="5">
        <v>-795</v>
      </c>
    </row>
    <row r="23" spans="1:3">
      <c r="A23" t="s" s="4">
        <v>152</v>
      </c>
      <c r="B23" t="n" s="5">
        <v>-1014</v>
      </c>
    </row>
    <row r="24" spans="1:3">
      <c r="A24" t="s" s="4">
        <v>153</v>
      </c>
      <c r="B24" t="n" s="5">
        <v>30</v>
      </c>
    </row>
    <row r="25" spans="1:3">
      <c r="A25" t="s" s="4">
        <v>154</v>
      </c>
      <c r="C25" t="n" s="5">
        <v>-18000</v>
      </c>
    </row>
    <row r="26" spans="1:3">
      <c r="A26" t="s" s="4">
        <v>155</v>
      </c>
      <c r="C26" t="n" s="5">
        <v>4802</v>
      </c>
    </row>
    <row r="27" spans="1:3">
      <c r="A27" t="s" s="4">
        <v>156</v>
      </c>
      <c r="C27" t="n" s="5">
        <v>-975</v>
      </c>
    </row>
    <row r="28" spans="1:3">
      <c r="A28" t="s" s="4">
        <v>157</v>
      </c>
      <c r="B28" t="n" s="5">
        <v>-63</v>
      </c>
      <c r="C28" t="n" s="5">
        <v>-179</v>
      </c>
    </row>
    <row r="29" spans="1:3">
      <c r="A29" t="s" s="4">
        <v>158</v>
      </c>
      <c r="B29" t="n" s="5">
        <v>-1381</v>
      </c>
      <c r="C29" t="n" s="5">
        <v>18668</v>
      </c>
    </row>
    <row r="30" spans="1:3">
      <c r="A30" t="s" s="3">
        <v>159</v>
      </c>
    </row>
    <row r="31" spans="1:3">
      <c r="A31" t="s" s="4">
        <v>160</v>
      </c>
      <c r="B31" t="n" s="5">
        <v>-657</v>
      </c>
      <c r="C31" t="n" s="5">
        <v>-924</v>
      </c>
    </row>
    <row r="32" spans="1:3">
      <c r="A32" t="s" s="4">
        <v>161</v>
      </c>
      <c r="B32" t="n" s="5">
        <v>-2056</v>
      </c>
      <c r="C32" t="n" s="5">
        <v>-900</v>
      </c>
    </row>
    <row r="33" spans="1:3">
      <c r="A33" t="s" s="4">
        <v>162</v>
      </c>
      <c r="B33" t="n" s="5">
        <v>-520</v>
      </c>
    </row>
    <row r="34" spans="1:3">
      <c r="A34" t="s" s="4">
        <v>163</v>
      </c>
      <c r="B34" t="n" s="5">
        <v>-89</v>
      </c>
      <c r="C34" t="n" s="5">
        <v>-125</v>
      </c>
    </row>
    <row r="35" spans="1:3">
      <c r="A35" t="s" s="4">
        <v>164</v>
      </c>
      <c r="B35" t="n" s="5">
        <v>-96</v>
      </c>
      <c r="C35" t="n" s="5">
        <v>-81</v>
      </c>
    </row>
    <row r="36" spans="1:3">
      <c r="A36" t="s" s="4">
        <v>165</v>
      </c>
      <c r="B36" t="n" s="5">
        <v>-3418</v>
      </c>
      <c r="C36" t="n" s="5">
        <v>-2030</v>
      </c>
    </row>
    <row r="37" spans="1:3">
      <c r="A37" t="s" s="4">
        <v>166</v>
      </c>
      <c r="B37" t="n" s="5">
        <v>-7346</v>
      </c>
      <c r="C37" t="n" s="5">
        <v>17031</v>
      </c>
    </row>
    <row r="38" spans="1:3">
      <c r="A38" t="s" s="4">
        <v>167</v>
      </c>
      <c r="B38" t="n" s="5">
        <v>16154</v>
      </c>
      <c r="C38" t="n" s="5">
        <v>17054</v>
      </c>
    </row>
    <row r="39" spans="1:3">
      <c r="A39" t="s" s="4">
        <v>168</v>
      </c>
      <c r="B39" t="n" s="5">
        <v>8808</v>
      </c>
      <c r="C39" t="n" s="7">
        <v>34085</v>
      </c>
    </row>
    <row r="40" spans="1:3">
      <c r="A40" t="s" s="3">
        <v>169</v>
      </c>
    </row>
    <row r="41" spans="1:3">
      <c r="A41" t="s" s="4">
        <v>170</v>
      </c>
      <c r="B41" t="n" s="5">
        <v>100</v>
      </c>
    </row>
    <row r="42" spans="1:3">
      <c r="A42" t="s" s="4">
        <v>171</v>
      </c>
    </row>
    <row r="43" spans="1:3">
      <c r="A43" t="s" s="3">
        <v>136</v>
      </c>
    </row>
    <row r="44" spans="1:3">
      <c r="A44" t="s" s="4">
        <v>172</v>
      </c>
      <c r="B44" t="n" s="7">
        <v>-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asis of Presenta</vt:lpstr>
      <vt:lpstr>Business Acquisitions</vt:lpstr>
      <vt:lpstr>Variable Interest Entities</vt:lpstr>
      <vt:lpstr>Goodwill and Intangible Assets</vt:lpstr>
      <vt:lpstr>Accounts Payable and Other Liab</vt:lpstr>
      <vt:lpstr>Stockholders' Equity</vt:lpstr>
      <vt:lpstr>Stock-based Compensation</vt:lpstr>
      <vt:lpstr>Net (Loss) Income per Share</vt:lpstr>
      <vt:lpstr>Income Taxes</vt:lpstr>
      <vt:lpstr>Commitments and Contingencies</vt:lpstr>
      <vt:lpstr>Fair Value Measurements</vt:lpstr>
      <vt:lpstr>Segments</vt:lpstr>
      <vt:lpstr>Related Party Transactions</vt:lpstr>
      <vt:lpstr>Organization, Basis of Presen21</vt:lpstr>
      <vt:lpstr>Business Acquisitions (Tables)</vt:lpstr>
      <vt:lpstr>Goodwill and Intangible Assets </vt:lpstr>
      <vt:lpstr>Accounts Payable and Other Li24</vt:lpstr>
      <vt:lpstr>Stockholders' Equity (Tables)</vt:lpstr>
      <vt:lpstr>Stock-based Compensation (Table</vt:lpstr>
      <vt:lpstr>Net (Loss) Income per Share (Ta</vt:lpstr>
      <vt:lpstr>Fair Value Measurements (Tables</vt:lpstr>
      <vt:lpstr>Commitments and Contingencies -</vt:lpstr>
      <vt:lpstr>Organization, Basis of Presen30</vt:lpstr>
      <vt:lpstr>Business Acquisitions - Additio</vt:lpstr>
      <vt:lpstr>Business Acquisitions - Summary</vt:lpstr>
      <vt:lpstr>Business Acquisitions - Summa33</vt:lpstr>
      <vt:lpstr>Business Acquisitions - Summa34</vt:lpstr>
      <vt:lpstr>Business Acquisitions - Summa35</vt:lpstr>
      <vt:lpstr>Business Acquisitions - Effect </vt:lpstr>
      <vt:lpstr>Variable Interest Entities - Ad</vt:lpstr>
      <vt:lpstr>Goodwill and Intangible Asset38</vt:lpstr>
      <vt:lpstr>Goodwill and Intangible Asset39</vt:lpstr>
      <vt:lpstr>Goodwill and Intangible Asset40</vt:lpstr>
      <vt:lpstr>Goodwill and Intangible Asset41</vt:lpstr>
      <vt:lpstr>Accounts Payable and Other Li42</vt:lpstr>
      <vt:lpstr>Stockholders' Equity - Addition</vt:lpstr>
      <vt:lpstr>Stockholders' Equity - Effects </vt:lpstr>
      <vt:lpstr>Stock-based Compensation - Addi</vt:lpstr>
      <vt:lpstr>Stock-based Compensation - Summ</vt:lpstr>
      <vt:lpstr>Stock-based Compensation - Su47</vt:lpstr>
      <vt:lpstr>Stock-based Compensation - Su48</vt:lpstr>
      <vt:lpstr>Stock-based Compensation - Su49</vt:lpstr>
      <vt:lpstr>Net (Loss) Income per Share - C</vt:lpstr>
      <vt:lpstr>Net (Loss) Income per Share - A</vt:lpstr>
      <vt:lpstr>Net (Loss) Income per Share - S</vt:lpstr>
      <vt:lpstr>Income Taxes - Additional Infor</vt:lpstr>
      <vt:lpstr>Fair Value Measurements - Summa</vt:lpstr>
      <vt:lpstr>Fair Value Measurements - Sum55</vt:lpstr>
      <vt:lpstr>Segments - Additional Informati</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26:19Z</dcterms:created>
  <dcterms:modified xmlns:dcterms="http://purl.org/dc/terms/" xmlns:xsi="http://www.w3.org/2001/XMLSchema-instance" xsi:type="dcterms:W3CDTF">2015-08-11T16:26:19Z</dcterms:modified>
  <dc:title xmlns:dc="http://purl.org/dc/elements/1.1/">Untitled</dc:title>
  <dc:description xmlns:dc="http://purl.org/dc/elements/1.1/"/>
  <dc:subject xmlns:dc="http://purl.org/dc/elements/1.1/"/>
  <cp:keywords/>
  <cp:category/>
</cp:coreProperties>
</file>